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ies of Significant Accoun" sheetId="8" state="visible" r:id="rId8"/>
    <sheet xmlns:r="http://schemas.openxmlformats.org/officeDocument/2006/relationships" name="Accounts Receivable, Net" sheetId="9" state="visible" r:id="rId9"/>
    <sheet xmlns:r="http://schemas.openxmlformats.org/officeDocument/2006/relationships" name="Prepaid Expenses" sheetId="10" state="visible" r:id="rId10"/>
    <sheet xmlns:r="http://schemas.openxmlformats.org/officeDocument/2006/relationships" name="Advance to Suppliers" sheetId="11" state="visible" r:id="rId11"/>
    <sheet xmlns:r="http://schemas.openxmlformats.org/officeDocument/2006/relationships" name="Property, Plant and Equipment" sheetId="12" state="visible" r:id="rId12"/>
    <sheet xmlns:r="http://schemas.openxmlformats.org/officeDocument/2006/relationships" name="Deposit for Long-Term Investmen" sheetId="13" state="visible" r:id="rId13"/>
    <sheet xmlns:r="http://schemas.openxmlformats.org/officeDocument/2006/relationships" name="Salary Payable" sheetId="14" state="visible" r:id="rId14"/>
    <sheet xmlns:r="http://schemas.openxmlformats.org/officeDocument/2006/relationships" name="Related Party Transactions" sheetId="15" state="visible" r:id="rId15"/>
    <sheet xmlns:r="http://schemas.openxmlformats.org/officeDocument/2006/relationships" name="Convertible Notes Payable" sheetId="16" state="visible" r:id="rId16"/>
    <sheet xmlns:r="http://schemas.openxmlformats.org/officeDocument/2006/relationships" name="Note Payable" sheetId="17" state="visible" r:id="rId17"/>
    <sheet xmlns:r="http://schemas.openxmlformats.org/officeDocument/2006/relationships" name="Other Payable and Accruals" sheetId="18" state="visible" r:id="rId18"/>
    <sheet xmlns:r="http://schemas.openxmlformats.org/officeDocument/2006/relationships" name="Stockholders' Equity (Deficienc"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 sheetId="22" state="visible" r:id="rId22"/>
    <sheet xmlns:r="http://schemas.openxmlformats.org/officeDocument/2006/relationships" name="Commitments and Contingencies" sheetId="23" state="visible" r:id="rId23"/>
    <sheet xmlns:r="http://schemas.openxmlformats.org/officeDocument/2006/relationships" name="Concentration of Risk" sheetId="24" state="visible" r:id="rId24"/>
    <sheet xmlns:r="http://schemas.openxmlformats.org/officeDocument/2006/relationships" name="Discontinued Operation" sheetId="25" state="visible" r:id="rId25"/>
    <sheet xmlns:r="http://schemas.openxmlformats.org/officeDocument/2006/relationships" name="Subsequent Events" sheetId="26" state="visible" r:id="rId26"/>
    <sheet xmlns:r="http://schemas.openxmlformats.org/officeDocument/2006/relationships" name="Summaries of Significant Acco27" sheetId="27" state="visible" r:id="rId27"/>
    <sheet xmlns:r="http://schemas.openxmlformats.org/officeDocument/2006/relationships" name="Summaries of Significant Acco28" sheetId="28" state="visible" r:id="rId28"/>
    <sheet xmlns:r="http://schemas.openxmlformats.org/officeDocument/2006/relationships" name="Accounts Receivable, Net (Table" sheetId="29" state="visible" r:id="rId29"/>
    <sheet xmlns:r="http://schemas.openxmlformats.org/officeDocument/2006/relationships" name="Prepaid Expense (Tables)" sheetId="30" state="visible" r:id="rId30"/>
    <sheet xmlns:r="http://schemas.openxmlformats.org/officeDocument/2006/relationships" name="Property, Plant and Equipment (" sheetId="31" state="visible" r:id="rId31"/>
    <sheet xmlns:r="http://schemas.openxmlformats.org/officeDocument/2006/relationships" name="Salary Payable (Tables)" sheetId="32" state="visible" r:id="rId32"/>
    <sheet xmlns:r="http://schemas.openxmlformats.org/officeDocument/2006/relationships" name="Related Party Transactions (Tab" sheetId="33" state="visible" r:id="rId33"/>
    <sheet xmlns:r="http://schemas.openxmlformats.org/officeDocument/2006/relationships" name="Convertible Notes Payable (Tabl" sheetId="34" state="visible" r:id="rId34"/>
    <sheet xmlns:r="http://schemas.openxmlformats.org/officeDocument/2006/relationships" name="Other Payable and Accruals (Tab" sheetId="35" state="visible" r:id="rId35"/>
    <sheet xmlns:r="http://schemas.openxmlformats.org/officeDocument/2006/relationships" name="Fair Value Measurements (Tables" sheetId="36" state="visible" r:id="rId36"/>
    <sheet xmlns:r="http://schemas.openxmlformats.org/officeDocument/2006/relationships" name="Income Tax (Tables)" sheetId="37" state="visible" r:id="rId37"/>
    <sheet xmlns:r="http://schemas.openxmlformats.org/officeDocument/2006/relationships" name="Commitments and Contingencies (" sheetId="38" state="visible" r:id="rId38"/>
    <sheet xmlns:r="http://schemas.openxmlformats.org/officeDocument/2006/relationships" name="Discontinued Operation (Tables)" sheetId="39" state="visible" r:id="rId39"/>
    <sheet xmlns:r="http://schemas.openxmlformats.org/officeDocument/2006/relationships" name="Description of Business and O40" sheetId="40" state="visible" r:id="rId40"/>
    <sheet xmlns:r="http://schemas.openxmlformats.org/officeDocument/2006/relationships" name="Summaries of Significant Acco41" sheetId="41" state="visible" r:id="rId41"/>
    <sheet xmlns:r="http://schemas.openxmlformats.org/officeDocument/2006/relationships" name="Summaries of Significant Acco42" sheetId="42" state="visible" r:id="rId42"/>
    <sheet xmlns:r="http://schemas.openxmlformats.org/officeDocument/2006/relationships" name="Summaries of Significant Acco43" sheetId="43" state="visible" r:id="rId43"/>
    <sheet xmlns:r="http://schemas.openxmlformats.org/officeDocument/2006/relationships" name="Accounts Receivable, Net (Detai" sheetId="44" state="visible" r:id="rId44"/>
    <sheet xmlns:r="http://schemas.openxmlformats.org/officeDocument/2006/relationships" name="Accounts Receivable, Net - Sche" sheetId="45" state="visible" r:id="rId45"/>
    <sheet xmlns:r="http://schemas.openxmlformats.org/officeDocument/2006/relationships" name="Prepaid Expenses (Details Narra" sheetId="46" state="visible" r:id="rId46"/>
    <sheet xmlns:r="http://schemas.openxmlformats.org/officeDocument/2006/relationships" name="Prepaid Expense - Schedule of P" sheetId="47" state="visible" r:id="rId47"/>
    <sheet xmlns:r="http://schemas.openxmlformats.org/officeDocument/2006/relationships" name="Advance to Suppliers (Details N" sheetId="48" state="visible" r:id="rId48"/>
    <sheet xmlns:r="http://schemas.openxmlformats.org/officeDocument/2006/relationships" name="Property, Plant and Equipment49" sheetId="49" state="visible" r:id="rId49"/>
    <sheet xmlns:r="http://schemas.openxmlformats.org/officeDocument/2006/relationships" name="Property, Plant and Equipment -" sheetId="50" state="visible" r:id="rId50"/>
    <sheet xmlns:r="http://schemas.openxmlformats.org/officeDocument/2006/relationships" name="Deposit for Long-Term Investm51" sheetId="51" state="visible" r:id="rId51"/>
    <sheet xmlns:r="http://schemas.openxmlformats.org/officeDocument/2006/relationships" name="Salary Payable (Details Narrati" sheetId="52" state="visible" r:id="rId52"/>
    <sheet xmlns:r="http://schemas.openxmlformats.org/officeDocument/2006/relationships" name="Salary Payable - Schedule of Sa" sheetId="53" state="visible" r:id="rId53"/>
    <sheet xmlns:r="http://schemas.openxmlformats.org/officeDocument/2006/relationships" name="Related Party Transactions (Det" sheetId="54" state="visible" r:id="rId54"/>
    <sheet xmlns:r="http://schemas.openxmlformats.org/officeDocument/2006/relationships" name="Related Party Transactions - Sc" sheetId="55" state="visible" r:id="rId55"/>
    <sheet xmlns:r="http://schemas.openxmlformats.org/officeDocument/2006/relationships" name="Convertible Notes Payable (Deta" sheetId="56" state="visible" r:id="rId56"/>
    <sheet xmlns:r="http://schemas.openxmlformats.org/officeDocument/2006/relationships" name="Convertible Notes Payable - Sch" sheetId="57" state="visible" r:id="rId57"/>
    <sheet xmlns:r="http://schemas.openxmlformats.org/officeDocument/2006/relationships" name="Note Payable (Details Narrative" sheetId="58" state="visible" r:id="rId58"/>
    <sheet xmlns:r="http://schemas.openxmlformats.org/officeDocument/2006/relationships" name="Other Payables and Accruals (De" sheetId="59" state="visible" r:id="rId59"/>
    <sheet xmlns:r="http://schemas.openxmlformats.org/officeDocument/2006/relationships" name="Other Payable and Accruals - Sc" sheetId="60" state="visible" r:id="rId60"/>
    <sheet xmlns:r="http://schemas.openxmlformats.org/officeDocument/2006/relationships" name="Stockholders_ Equity (Deficienc" sheetId="61" state="visible" r:id="rId61"/>
    <sheet xmlns:r="http://schemas.openxmlformats.org/officeDocument/2006/relationships" name="Fair Value Measurements - Sched" sheetId="62" state="visible" r:id="rId62"/>
    <sheet xmlns:r="http://schemas.openxmlformats.org/officeDocument/2006/relationships" name="Fair Value Measurements - Sch63" sheetId="63" state="visible" r:id="rId63"/>
    <sheet xmlns:r="http://schemas.openxmlformats.org/officeDocument/2006/relationships" name="Income Tax (Details Narrative)" sheetId="64" state="visible" r:id="rId64"/>
    <sheet xmlns:r="http://schemas.openxmlformats.org/officeDocument/2006/relationships" name="Income Tax - Schedule of Reconc" sheetId="65" state="visible" r:id="rId65"/>
    <sheet xmlns:r="http://schemas.openxmlformats.org/officeDocument/2006/relationships" name="Income Tax - Schedule of Deferr" sheetId="66" state="visible" r:id="rId66"/>
    <sheet xmlns:r="http://schemas.openxmlformats.org/officeDocument/2006/relationships" name="Commitments and Contingencies67" sheetId="67" state="visible" r:id="rId67"/>
    <sheet xmlns:r="http://schemas.openxmlformats.org/officeDocument/2006/relationships" name="Commitments and Contingencies -" sheetId="68" state="visible" r:id="rId68"/>
    <sheet xmlns:r="http://schemas.openxmlformats.org/officeDocument/2006/relationships" name="Concentration of Risk (Details " sheetId="69" state="visible" r:id="rId69"/>
    <sheet xmlns:r="http://schemas.openxmlformats.org/officeDocument/2006/relationships" name="Discontinued Operation (Details" sheetId="70" state="visible" r:id="rId70"/>
    <sheet xmlns:r="http://schemas.openxmlformats.org/officeDocument/2006/relationships" name="Discontinued Operation - Summar" sheetId="71" state="visible" r:id="rId71"/>
    <sheet xmlns:r="http://schemas.openxmlformats.org/officeDocument/2006/relationships" name="Discontinued Operation - Schedu"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754">
  <si>
    <t>Document and Entity Information - USD ($)</t>
  </si>
  <si>
    <t>12 Months Ended</t>
  </si>
  <si>
    <t>Dec. 31, 2017</t>
  </si>
  <si>
    <t>Mar. 30, 2018</t>
  </si>
  <si>
    <t>Jun. 30, 2017</t>
  </si>
  <si>
    <t>Document And Entity Information</t>
  </si>
  <si>
    <t>Entity Registrant Name</t>
  </si>
  <si>
    <t>KIWA BIO-TECH PRODUCTS GROUP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KWBT</t>
  </si>
  <si>
    <t>Document Fiscal Period Focus</t>
  </si>
  <si>
    <t>FY</t>
  </si>
  <si>
    <t>Document Fiscal Year Focus</t>
  </si>
  <si>
    <t>Consolidated Balance Sheets - USD ($)</t>
  </si>
  <si>
    <t>Dec. 31, 2016</t>
  </si>
  <si>
    <t>Current assets</t>
  </si>
  <si>
    <t>Cash and cash equivalents</t>
  </si>
  <si>
    <t>Accounts receivable</t>
  </si>
  <si>
    <t>Prepaid expenses</t>
  </si>
  <si>
    <t>Rent deposits and other receivables</t>
  </si>
  <si>
    <t>Advance to suppliers</t>
  </si>
  <si>
    <t>Due from related parties - non-trade</t>
  </si>
  <si>
    <t xml:space="preserve"> </t>
  </si>
  <si>
    <t>Inventory</t>
  </si>
  <si>
    <t>Deferred cost of goods sold</t>
  </si>
  <si>
    <t>Total current assets</t>
  </si>
  <si>
    <t>Property, plant and equipment - net</t>
  </si>
  <si>
    <t>Rent deposits-non current</t>
  </si>
  <si>
    <t>Due from related party – non-trade</t>
  </si>
  <si>
    <t>Deposit for Long-Term Investment</t>
  </si>
  <si>
    <t>Total non-current assets</t>
  </si>
  <si>
    <t>Total assets</t>
  </si>
  <si>
    <t>Current liabilities</t>
  </si>
  <si>
    <t>Accounts payable</t>
  </si>
  <si>
    <t>Advances from customers</t>
  </si>
  <si>
    <t>Due to related parties</t>
  </si>
  <si>
    <t>Convertible notes payable, net of discount of $1,977 at December 31, 2017</t>
  </si>
  <si>
    <t>Derivative liabilities</t>
  </si>
  <si>
    <t>Notes payable</t>
  </si>
  <si>
    <t>Salary payable</t>
  </si>
  <si>
    <t>Income Taxes payable</t>
  </si>
  <si>
    <t>Interest payable</t>
  </si>
  <si>
    <t>Other payables and accruals</t>
  </si>
  <si>
    <t>Deferred revenue</t>
  </si>
  <si>
    <t>Current liabilities of discontinued operation</t>
  </si>
  <si>
    <t>Total current liabilities</t>
  </si>
  <si>
    <t>Convertible notes payable-non-current, net of discount of $ 384,799 at December 31, 2017</t>
  </si>
  <si>
    <t>Total liabilities</t>
  </si>
  <si>
    <t>STOCKHOLDERS' EQUITY (DEFICIENCY)</t>
  </si>
  <si>
    <t>Common stock - $0.001 per value. Authorized 100,000,000 shares. Issued and outstanding 15,202,965 and 8,728,981 shares at December 31, 2017 and 2016, respectively.</t>
  </si>
  <si>
    <t>Additional paid-in capital</t>
  </si>
  <si>
    <t>Statutory Reserve</t>
  </si>
  <si>
    <t>Accumulated deficit</t>
  </si>
  <si>
    <t>Accumulated other comprehensive gain (loss)</t>
  </si>
  <si>
    <t>Total stockholders' equity (deficiency)</t>
  </si>
  <si>
    <t>Total liabilities and stockholder's equity (deficiency)</t>
  </si>
  <si>
    <t>Series A Preferred Stock [Member]</t>
  </si>
  <si>
    <t>Preferred stock, value</t>
  </si>
  <si>
    <t>Series B Preferred Stock [Member]</t>
  </si>
  <si>
    <t>Consolidated Balance Sheets (Parenthetical) - USD ($)</t>
  </si>
  <si>
    <t>Convertible notes payable, net of discount, current</t>
  </si>
  <si>
    <t>Convertible notes payable, net of discount, non-curre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Income and Comprehensive Income - USD ($)</t>
  </si>
  <si>
    <t>Income Statement [Abstract]</t>
  </si>
  <si>
    <t>Revenue</t>
  </si>
  <si>
    <t>Cost of goods sold</t>
  </si>
  <si>
    <t>Gross profit</t>
  </si>
  <si>
    <t>Operating expenses</t>
  </si>
  <si>
    <t>Research and development expenses</t>
  </si>
  <si>
    <t>Selling expenses</t>
  </si>
  <si>
    <t>General and administrative expenses</t>
  </si>
  <si>
    <t>Total operating expenses</t>
  </si>
  <si>
    <t>Operating Income</t>
  </si>
  <si>
    <t>Other income/(expense), net</t>
  </si>
  <si>
    <t>Trademark license income – related party</t>
  </si>
  <si>
    <t>Change in fair value of derivative liabilities</t>
  </si>
  <si>
    <t>Interest expense</t>
  </si>
  <si>
    <t>Other income/(expense)</t>
  </si>
  <si>
    <t>Exchange loss</t>
  </si>
  <si>
    <t>Total other income/(expense), net</t>
  </si>
  <si>
    <t>Income from continuing operations before income taxes</t>
  </si>
  <si>
    <t>Income tax</t>
  </si>
  <si>
    <t>Income from continuing operations</t>
  </si>
  <si>
    <t>Discontinued operations:</t>
  </si>
  <si>
    <t>Loss from discontinued operations, net of taxes</t>
  </si>
  <si>
    <t>Gain on disposal of discontinued operations, net of taxes</t>
  </si>
  <si>
    <t>Income (loss) from discontinued operations, net of taxes</t>
  </si>
  <si>
    <t>Net income</t>
  </si>
  <si>
    <t>Other comprehensive income</t>
  </si>
  <si>
    <t>Foreign currency translation adjustment</t>
  </si>
  <si>
    <t>Total comprehensive income</t>
  </si>
  <si>
    <t>Earnings per share - Basic:</t>
  </si>
  <si>
    <t>Income from discontinued operations</t>
  </si>
  <si>
    <t>Earnings per share - Diluted:</t>
  </si>
  <si>
    <t>Weighted average number of common shares outstanding - basic</t>
  </si>
  <si>
    <t>Weighted average number of common shares outstanding - diluted</t>
  </si>
  <si>
    <t>Consolidated Statements of Changes in Stockholders' Equity (Deficit) - USD ($)</t>
  </si>
  <si>
    <t>Preferred Stock [Member]</t>
  </si>
  <si>
    <t>Common Stock [Member]</t>
  </si>
  <si>
    <t>Additional Paid-In Capital [Member]</t>
  </si>
  <si>
    <t>Statutory Reserve [Member]</t>
  </si>
  <si>
    <t>Accumulated Deficit [Member]</t>
  </si>
  <si>
    <t>Accumulated Other Comprehensive Gain/(Loss) [Member]</t>
  </si>
  <si>
    <t>Total</t>
  </si>
  <si>
    <t>Balance at Dec. 31, 2015</t>
  </si>
  <si>
    <t>Balance, shares at Dec. 31, 2015</t>
  </si>
  <si>
    <t>Issuance of common shares for cash</t>
  </si>
  <si>
    <t>Issuance of common shares for cash, shares</t>
  </si>
  <si>
    <t>Issuance of common shares for Liabilities settlement</t>
  </si>
  <si>
    <t>Issuance of common shares for Liabilities settlement, shares</t>
  </si>
  <si>
    <t>Issuance of common shares for consulting services</t>
  </si>
  <si>
    <t>Issuance of common shares for consulting services, shares</t>
  </si>
  <si>
    <t>Balance at Dec. 31, 2016</t>
  </si>
  <si>
    <t>Balance, shares at Dec. 31, 2016</t>
  </si>
  <si>
    <t>Issuance of preferred stock for liabilities settlement</t>
  </si>
  <si>
    <t>Issuance of preferred stock for liabilities settlement, share</t>
  </si>
  <si>
    <t>Fair value of beneficial conversion feature of convertible note</t>
  </si>
  <si>
    <t>Conversion of convertible note</t>
  </si>
  <si>
    <t>Conversion of convertible note, shares</t>
  </si>
  <si>
    <t>Balance at Dec. 31, 2017</t>
  </si>
  <si>
    <t>Balance, shares at Dec. 31, 2017</t>
  </si>
  <si>
    <t>Consolidated Statements of Cash Flows - USD ($)</t>
  </si>
  <si>
    <t>Cash flow from continuing operating activities:</t>
  </si>
  <si>
    <t>(Income) loss from discontinued operations, net of taxes</t>
  </si>
  <si>
    <t>Net Income from continuing operations</t>
  </si>
  <si>
    <t>Adjustments to reconcile net income to net cash used in continuing operating activities:</t>
  </si>
  <si>
    <t>Depreciation</t>
  </si>
  <si>
    <t>Bad debt</t>
  </si>
  <si>
    <t>Accrued interest</t>
  </si>
  <si>
    <t>Stock compensation for consulting services</t>
  </si>
  <si>
    <t>Gain on derivative liabilities</t>
  </si>
  <si>
    <t>Changes in continuing operating assets and liabilities:</t>
  </si>
  <si>
    <t>Due from related parties-non-trade</t>
  </si>
  <si>
    <t>Due to related parties-trade</t>
  </si>
  <si>
    <t>Taxes payable</t>
  </si>
  <si>
    <t>Net cash used in continuing operating activities</t>
  </si>
  <si>
    <t>Net cash provided by discontinued operations</t>
  </si>
  <si>
    <t>Net cash used in operating activities</t>
  </si>
  <si>
    <t>Cash flows from investing activities:</t>
  </si>
  <si>
    <t>Payment of deposit for Long-term investment</t>
  </si>
  <si>
    <t>Purchase of property, plant and equipment</t>
  </si>
  <si>
    <t>Net cash used in investing activities</t>
  </si>
  <si>
    <t>Cash flows from financing activities:</t>
  </si>
  <si>
    <t>Working capital borrowed from related parties, net of payments to related parties</t>
  </si>
  <si>
    <t>Proceeds from sale of common stock</t>
  </si>
  <si>
    <t>Proceeds from convertible note</t>
  </si>
  <si>
    <t>Net cash provided by financing activities</t>
  </si>
  <si>
    <t>Effect of exchange rate change</t>
  </si>
  <si>
    <t>Cash and cash equivalents:</t>
  </si>
  <si>
    <t>Net increase</t>
  </si>
  <si>
    <t>Balance at beginning of year</t>
  </si>
  <si>
    <t>Balance at end of year</t>
  </si>
  <si>
    <t>SUPPLEMENTARY DISCLOSURES OF CASH FLOW FOR NON-CASH TRANSACTION:</t>
  </si>
  <si>
    <t>Issuance of preferred stock for debt settlement</t>
  </si>
  <si>
    <t>Issuance of common stock for consulting services</t>
  </si>
  <si>
    <t>Issuance of common stock for financing related services</t>
  </si>
  <si>
    <t>SUPPLEMENTARY DISCLOSURE:</t>
  </si>
  <si>
    <t>Cash paid for interest</t>
  </si>
  <si>
    <t>Cash paid for income taxes</t>
  </si>
  <si>
    <t>Description of Business and Organization</t>
  </si>
  <si>
    <t>Organization, Consolidation and Presentation of Financial Statements [Abstract]</t>
  </si>
  <si>
    <t>1. Description of Business and
Organization Organization Kiwa Bio-Tech Products Group Corporation
(“the Company”) is the result of a share exchange transaction accomplished on March 12, 2004 between the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The share exchange resulted in a change of control of Tintic, with
former Kiwa BVI stockholders owning approximately 89% of Tintic on a fully diluted basis and Kiwa BVI surviving as a wholly-owned
subsidiary of Tintic. Subsequent to the share exchange transaction, Tintic changed its name to Kiwa Bio-Tech Products Group Corporation.
On July 21, 2004, the Company completed its reincorporation in the State of Delaware. On March 8, 2017, we completed our reincorporation
in the State of Nevada. The Company operates through a series
of subsidiaries in the Peoples Republic of China as detailed in the following Organizational Chart. The Company had previously
operated its business through its subsidiaries Kiwa Bio-Tech Products (Shandong) Co., Ltd. (“Kiwa Shandong”) and Tianjin
Kiwa Feed Co., Ltd. (“Kiwa Tianjin”). Kiwa Tianjin has been dissolved since July, 11, 2012. On February 11, 2017, the
Company entered an Equity Transfer Agreement with Dian Shi Cheng Jing (Beijing) Technology Co. (“Transferee”) to transfer
all of shareholders’ right, title and interest in Kiwa Shandong to the Transferee for RMB1.00. On April 12, 2017, the government
processing of transfer has been completed. Currently, the Company mainly operates its business through its subsidiaries Kiwa Baiao
Bio-Tech (Beijing) Co., Ltd. (“Kiwa Beijing”), Kiwa Bio-Tech Products (Shenzhen) Co., Ltd. (“Kiwa Shenzhen”),
which was incorporated in China in November 2016, Kiwa Bio-Tech Products (Hebei) Co., Ltd. (“Kiwa Hebei”), which was
incorporated in China in December 2016, and Kiwa Bio-Tech Products (Shenzhen) Co., Ltd. Xian Branch Company, (“Kiwa Xian”),
which was incorporated in China in December 2017. Kiwa Beijing was acquired from a group of unrelated third parties in January
2016 together with its holding company HK Baina Group Holding Company for approximately $34,000 (RMB 220,000) and renamed to Kiwa
Baiao Bio-Tech (Beijing) Co., Ltd. from Oriental Baina Co., Ltd. in February 2016. HK Baina Group Holding Company and Oriental
Baina Co., Ltd. have no operations prior to the acquisition and the purchase price was initially recorded as goodwill and fully
impaired at the year end of 2016. In July 2017, the Company established Kiwa Bio-Tech Asia Holding (Shenzhen) Ltd. (“Kiwa
Asia”) to be the direct holding company of Kiwa Beijing, Kiwa Shenzhen, Kiwa Xian and Kiwa Hebei. The Company established
Inner Mongolia Jing Nong Investment &amp; Management, Ltd. (“Kiwa Jing Nong”) in August 2017. Business The Company develops, manufactures,
distributes and markets innovative, cost-effective and environmentally safe bio-technological products for agricultural use. Our
products are designed to enhance the quality of human life by increasing the value, quality and productivity of crops and decreasing
the negative environmental impact of chemicals and other wastes. Prior to August 2016, the Company did
not have any license to sell its bio-technological fertilizer products in China and could not generate direct sales on its own.
Instead the Company had been licensing its trademark to Kangtan Gerui (Beijing) Bio-Tech Co., Ltd. (“Gerui”), a related
party (see Note 10), in China to sell fertilizers. The Company charged Gerui 10% of net sales of fertilizers bearing the Company’s
trademark. The trademark license income was recorded in the captioned “Trademark license income-related party” in the
accompanying consolidated statements of operations and comprehensive income. In August 2016, the Company obtained a fertilizer
sales permit from the Chinese government. As a result, the Company ceased its cooperation with Gerui and began to sell products
directly to customers on its own.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business
for organically bio-fertilizer and its customers are mainly agricultural cooperative company and distributors who then resell its
products to individual farmers. Because the crop growing cycle usually takes approximately 3 to 9 months in the agricultural industry,
it will take approximately similar time frame of 3 to 9 months for farmers to harvest crops and to realize profits to repay the
Company’s distributors. The Company’s current payment terms on these customers
are ranging from 60 days to 9 months after receipts of the goods depending on the creditworthiness of these customers. Although the Company believes that it
can realize its current assets in the normal course of business, the Company’s ability to repay its current obligations will
depend on the future realization of its current assets and the future operating revenues generated from its products. Because the
Chinese Government is continuously to promote green environment and implement quality standards and environmentally sensitive policies
in the Agricultural industry, the Company expects its revenues from its innovated and highly effective products, Compound Microbial
Fertilizer and Bio-Water Soluble Fertilizer, will continue to grow in its business. In addition, the Company’s marketing
team is expanding to the Western areas of China and Hainan province and it expects its revenues will continue to grow in 2018.
Meanwhile, the Company expects to continue to gain market shares in its existing sales channel bases in the Northern and the Southern
areas of China due to the good quality of the products and better reputation in the industry. The Company believes these factors
will enable it sufficiently to support its working capital needs for the next twelve months. Management has considered its historical
experience, the economic environment, trends in the Agricultural industry, the realization of the advance to suppliers as of December
31, 2017.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in addition to the issuance of the Company’s common stock of approximately $6.3 million in 2017, the Company will continuously seeking additional equity financing to support its working capital;
● other available sources of financing from PRC banks and other financial institutions;
● factoring the Company’s accounts receivable from the Company’s sales to be generated starting in the second quarter of 2018; and
● financial support and credit guarantee commitments from the Company’s major shareholder. Based on the above considerations,
the Company’s management is of the opinion that it has sufficient funds to meet the Company’s working capital requirements
and debt obligations as they become due one year from the date of this report. However, there is no assurance that management
will be successful in their plans. There are a number of factors that could potentially arise that could undermine the Company’s
plans, such as changes in the demand for the Company’s products, PRC government policy, economic conditions, and competitive
pricing in the Agricultural industry.</t>
  </si>
  <si>
    <t>Summaries of Significant Accounting Policies</t>
  </si>
  <si>
    <t>Accounting Policies [Abstract]</t>
  </si>
  <si>
    <t>2. Summaries of Significant Accounting
Policies Basic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 of Consolidation These consolidated financial statements
include the financial statements of the Company and its wholly-owned subsidiaries, Kiwa BVI, Hong Kong Baina Group Holding Company,
Kiwa Beijing, Kiwa Shandong, Kiwa Shenzhen, Kiwa Hebei, Kiwa Xian, Kiwa Asia and Kiwa Jing Nong. All significant inter-company
balances or transactions are eliminated 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 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consolidated statements of operations and comprehensive
incom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and collectability of payment is reasonably assured. The
Company’s Deferred Revenue and Deferred
Cost of Goods Sold Deferred revenue and deferred cost of
goods sold result from transactions where the Company has shipped product for which all revenue recognition criteria have not yet
been met. Deferred cost of goods sold related to deferred product revenues includes direct inventory costs. Once all revenue recognition
criteria have been met, the deferred revenues and associated cost of goods sold are recognized.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4 are not subject to
examination by any applicable tax authorities. PRC tax returns filed for 2014, 2015 and 2016 are subject to examination by any
applicable tax authorities. 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 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years
ended December 31, 2017 and 2016 represented foreign currency translation adjustments and were included in the consolidated statements
of operations and comprehensive income. The exchange rates used to translate
amounts in RMB into U.S. Dollars for the purposes of preparing the consolidated financial statements were as follows:
As of December 31,
2017 2016
Balance sheet items, except for equity accounts 6.5098 6.9472
Years ended December 31,
2017 2016
Items in the statements of comprehensive loss 6.7582 6.6418
The exchange rates used to translate
amounts in HKD into U.S. Dollars for the purposes of preparing the consolidated financial statements were as follows:
As of December 31,
2017 2016
Balance sheet items, except for equity accounts 7.8149 -
Years ended December 31,
2017 2016
Items in the statements of comprehensive loss 7.7921 -
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 (a) all deferrals of past operating
cash receipts and payments and all accruals of expected future operating cash receipts and payments;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While no significant impact is expected upon adoption of the new guidance, the Company will not be
able to make that determination until the time of adoption based upon outstanding contracts at that time.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consolidated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consolidated financial statement presentation or disclosures. In July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elected to early adopt ASU 2017-11 when preparing these consolidated financial statements for the year ended December
31, 2017. Management does not believe that any
other recently issued, but not yet effective, authoritative guidance, if currently adopted, would have a material impact on the
Company’s consolidated financial statement presentation or disclosures.</t>
  </si>
  <si>
    <t>Accounts Receivable, Net</t>
  </si>
  <si>
    <t>Accounts Receivable, Net [Abstract]</t>
  </si>
  <si>
    <t xml:space="preserve">3. Accounts Receivable, net As
of December 31, 2017 and December 31, 2016, we had approximately $29,000 and $1.1 million, respectively, of accounts receivable
from the Company’s customers. These
The Company’s provision on allowance
for doubtful accounts is based on historical collection experience, the economic environment, trends in the microbial fertilizer
industry, and a review of the current status of trade accounts receivable and come up with an aging allowance method. Currently,
the Company provides a provision of 1%-6% of the allowance for doubtful accounts for accounts receivable balance that are more
than 180 days old but less than one year old, 50% of the allowance for doubtful accounts for accounts receivable from one to one
and half years old, 100% of the allowance for doubtful accounts for accounts receivable beyond one and half years old, plus additional
amount as necessary, which the Company’s collection department had determined the collection of the full amount is remote
with the approval from its management to provide a 100% provision allowance for doubtful accounts. The Company’s management
has continued to evaluate the reasonableness of the valuation allowance policy and update it if necessary. Accounts receivable consisted of the following:
December 31, 2017 December 31, 2016
Accounts receivable $ 83,860 $ 1,177,994
Less: Allowance for doubtful debt (55,240 ) (55,240 )
Accounts receivable, net $ 28,620 $ 1,122,754 </t>
  </si>
  <si>
    <t>Prepaid Expenses</t>
  </si>
  <si>
    <t>4. Prepaid Expenses Prepaid expenses consisted of the following:
Notes December 31, 2017 December 31, 2016
Prepaid office rent $ 41,487 $ 12,504
Prepaid License Fee (for fertilizer) 26,115 -
Prepaid government filing expense 5,000 5,000
Prepaid consulting expenses (1) 2,392,273 1,400,050
Others 9,397 -
Total $ 2,474,272 $ 1,417,554 (1) Prepaid consulting expense for issuance of common stock As of December 31, 2017, the Company
issued a total of 2,863,916 shares of common stock to three consulting companies for investor relation consulting services, one
individual for IT service, fourteen individuals for financing service and seven individuals for the marketing consulting service
in China, which represents the amount of $3,378,196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As of December 31, 2017, the Company evaluated the performance of the consultants and concluded all
the contracts were on schedule of delivery. The Company recorded the prepaid consulting expenses totaled $1,689,896 and $1,688,300
for the years ended December 31, 2017 and 2016, respectively, and amortized the consulting fee over the service periods per agreements
based on the progress of services delivered. For the years ended December 31, 2017 and 2016, the amortization of consulting expense
was $697,673 and $288,250, respectively.</t>
  </si>
  <si>
    <t>Advance to Suppliers</t>
  </si>
  <si>
    <t>Advance To Suppliers</t>
  </si>
  <si>
    <t>5. Advance to suppliers Advance to suppliers are mainly funds
deposited for future raw material purchases. As common practice in China agriculture industry, many of these vendors require a
certain amount to be deposited with them as a guarantee that the Company will complete its purchases on a timely basis as well
as securing the current agreed upon purchase price. Since the Company anticipates the price of raw materials is on the rise in
2018, it entered large amount of purchase agreements with its major raw materials supplier, and made prepayments in advance of
securing a lower purchase price and delivery on a timely basis. As of December 31, 2017 and December 31, 2016, such advance to
suppliers was $12,660,793 and $ 1,880,044, respectively. As of the date of this report, we have received approximately $12.4 million
raw materials from the Company’s suppliers, approximately $10.0 million were utilized into production with the remaining
balance to be utilized in April 2018.</t>
  </si>
  <si>
    <t>Property, Plant and Equipment</t>
  </si>
  <si>
    <t>Property, Plant and Equipment [Abstract]</t>
  </si>
  <si>
    <t>6. Property, Plant and Equipment Property, plant and equipment, net consisted
of the following:
December 31, 2017 December 31, 2016
Property, Plant and Equipment
Office equipment $ 15,899 $ 896
Furniture 23,331 7,838
Leasehold improvement 91,609 66,896
Construction in progress 26,729 -
Others 1,106 -
Property, plant and equipment - total 158,674 75,630
Less: accumulated depreciation (68,174 ) (20,311 )
Property, plant and equipment - net $ 90,500 $ 55,319 Depreciation expense was $46,491 and
$ 21,246 for the years ended December 31, 2017 and 2016, respectively.</t>
  </si>
  <si>
    <t>Investments Schedule [Abstract]</t>
  </si>
  <si>
    <t>7. Deposit for Long-Term Investment On June 8, 2017, Kiwa Hebei entered
an equity purchase agreement with the shareholders of Yantai Peng Hao New Materials Technology Co. Ltd. (“Peng Hao”)
to acquire 100% interest in Peng Hao for approximately RMB 15,000,000 (approximately US$ 2.3 million). As of December 31, 2017,
Kiwa Hebei has made deposit payment of RMB 5,000,000 (approximately $0.8 million). Due to certain administrate approval process
from the Chinese government, the closing of the equity purchase agreement has been delayed. RMB 6,500,000 (approximately $1.0
million) will be paid upon completion of the land use rights ownership transfer and RMB 3,500,000 (approximately $0.5 million)
will be paid upon completion of the business licenses transfer. The Company estimated the completion of the transfer will be sometimes
in August 2018.</t>
  </si>
  <si>
    <t>Salary Payable</t>
  </si>
  <si>
    <t>Compensation Related Costs [Abstract]</t>
  </si>
  <si>
    <t>8. Salary payable
December 31, 2017 December 31, 2016
Ms. Yvonne Wang (“Ms. Wang”) $ 175,000 $ 91,000
Mr. Wei Li (“Mr. Li”) - 1,054,492
Other Employees 116,401 9,429
Total $ 291,401 $ 1,154,921 Mr. Li was the Chairman of the Board
until November 2015 and was the Chief Executive Officer of the Company until July 2015. On December 28, 2017, the company settled
the payroll liability to Mr. Li of $1,054,492 by issuing 811,148 preferred shares to Mr. Li. Ms. Wang served as Chairman of the
Board since November 2015 and served as CEO since August 2016. No salary was paid to Ms. Wang since December 2015. The Company
expects to be in negotiations with Ms. Wang to settle these obligations.</t>
  </si>
  <si>
    <t>Related Party Transactions</t>
  </si>
  <si>
    <t>Related Party Transactions [Abstract]</t>
  </si>
  <si>
    <t>9. Related Party Transactions Due from related parties –
non-trade Amounts due from related parties consisted
of the following as of December 31, 2017 and 2016:
Item Nature Notes December 31, 2017 December 31, 2016
Kangtan Gerui (Beijing) Bio-Tech Co., Ltd. (“Gerui”) Non-trade (1) - 1,522,434
Wei Li Non-trade (2) 19,017
Total $ 19,017 $ 1,522,434 (1) Gerui Ms. Feng Li, a member of the Company’s
board of directors and shareholder of the Company (Ms. Li held approximately 20% of the Company’s Common Stock and 50% of
the Company’s Series A Preferred Stock), is also a 23% shareholder of Gerui. According to the agreement between the Company
and Gerui, all the balances will be paid off before June 30, 2018. During the year ended December 31, 2017, the Company collected
$1,522,434 from Gerui and the remaining balance was $0 as at December 31, 2017. The management has determined that no allowance
for doubtful debts was necessary. (2) Mr. Li During the year ended December 31, 2017,
Mr. Wei Li, the former chairman and CEO, founder and major shareholder of the Company, obtained cash advance from the Company for
operational purpose. The balance was repaid in March 2018. Due to related parties Amounts due to related parties consisted
of the following as of December 31, 2017 and 2016:
Item Nature Notes December 31, 2017 December 31, 2016
Ms. Yvonne Wang (“Ms. Wang”) Non-trade (1) 320,199 100,798
CAAS IARRP and IAED Institutes Trade (2) - 160,461
Total amount due to related parties $ 320,199 $ 261,259 (1)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During the years ended December 31,
2017 and 2016, Ms. Wang paid various expenses on behalf of the Company. As of December 31, 2017 and 2016, the amount due to Ms.
Wang was $320,199 and $100,798, respectively. (2)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that began on November 20, 2015 and ends on November 19, 2018. Pursuant to the agreement, Kiwa agree
to invest RMB 1 million (approximately $160,000) each year to the Spatial Agriculture Planning Method &amp; Applications Innovation
Team that belongs to the Institutes. Professor Yong Chang Wu, the authorized representative of CAAS IARRP, is also one of the Company’s
directors effective since November 20, 2015 until March 13, 2017. The Company recorded $147,992 and $149,176 research and development
expenses related to the institutes, for the years ended December 31, 2017 and 2016, respectively. The amount due to CAAS IARRP and IAED
Institutes was reclassified to other payables and accruals at September 30, 2017 since Professor Yong Chang Wu is no longer the
Company’s director from March 13, 2017. See note 12.</t>
  </si>
  <si>
    <t>Convertible Notes Payable</t>
  </si>
  <si>
    <t>Debt Disclosure [Abstract]</t>
  </si>
  <si>
    <t>10. Convertible Notes Payable Convertible notes payable consisted
of the following:
December 31, 2017 December 31, 2016
6% secured convertible notes – FirsTrust Group Inc. (1) $ 121,562 $ 150,250
15% convertible notes- Mr. Geng Liu (1) 153,615 -
15% convertible notes- Mr. Junwei Zheng (2) 844,881 -
Less: notes discount (386,776 ) -
Convertible notes payable - total 733,282 150,250
Non-current (460,082 ) -
Current $ 273,200 $ 150,250 (1) Convertible Notes Payable - Current Convertible notes payable - current
consists of $121,562 of 6% secured convertible notes issued to FirsTrust Group Inc. on June 29, 2006 and $151,638 (face amount
$153,615 net of discount of $1,977) of 15% convertible note issued to Mr. Geng Liu on January 17, 2017. 6% secured convertible notes –
FirsTrust Group Inc. 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During the course of the time, certain notes had been converted as well.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On June 29, 2009, the 6% Notes were
due. The Company informed the Purchasers of its inability to repay the outstanding balance on the due date. Therefore, the 6% Notes
are in default and the default interest rate of 15% per annum is being charged on the 6% Notes.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4,151
common shares at $2.25 per share, no gain or loss were recognized upon this conversion.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05,095
common shares at $2.3 per share, no gain or loss were recognized upon this conversion. The conversion price of the Notes is
based on a 40% discount to the average of the lowest three days trading price of the Company’s common stock on the OTC Bulletin
Board over a 20-day trading period. The conversion price is also adjusted for certain subsequent issuances of equity securities
of the Company at prices below the conversion price then in effect. The Notes contain a volume limitation that prohibits the holder
from further converting the 6% Notes if doing so would cause the holder and its affiliates to hold more than 4.99% of the Company’s
outstanding common stock. The Company has elected to early adopt
the guidance in ASU 2017-11. As a result, the Company has concluded that the conversion feature of the Notes is indexed to its
own stock and would be classified and recorded as equity. The Company retrospectively applied the guidance to the above Notes and
determined that the impact of the conversion feature for the above Notes is immaterial.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81,930 and $77,575 for liquidated damages for the years
ended December 31, 2017 and 2016, respectively. The Company also accrued $21,897 and $22,977 for interest at the rate of 15% per
annum for the years ended December 31, 2017 and 2016, respectively. The total 15% interest accrued was $182,858 and $183,361 at
December 31, 2017 and 2016, respectively. The total accrued liquidated damages were $522,257 and $482,327 at December 31, 2017
and 2016, respectively. The Company’s obligations under
the Notes are secured by a first priority security interest in the Company’s intellectual property pursuant to an Intellectual
Property Security Agreement with the Holders. In addition, Mr. Li, the Company’s former Chief Executive Officer, has pledged
all of his common stock of the Company as collateral for the Company’s obligations under the 6% Convertible Notes. 15% convertible notes- Mr. Geng
Liu On January 17, 2017, the Company entered
a Convertible Note Agreement with Mr. Geng Liu with principal of RMB 3 million. The note bears interest at 15% per annum and will
mature on January 16, 2018. Before the maturity date, the Note holder has an option to convert partial or all of the outstanding
principal to the Company’s common shares with a conversion price of $0.90 per share. In January 2018, the Company has an
oral agreement with Mr. Geng Liu that the maturity date will be extended and the Company is in the process of formalizing the term
of the extension with Mr. Geng Liu before executing a written extension agreement. As of December 31, 2017, the Company
has received partial principal totaled RMB 1 million ($153,615 equivalent USD at December 31, 2017). The notes are convertible into shares
of the common stock, at conversion price is $0.90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year ended December 31, 2017,
the Company recorded interest expense of $43,117 on the note, including the amortization of the debt discount resulting from the
value of beneficial conversion feature, and the carrying value of the note as at December 31, 2017 was $151,638. (2)
Convertible Notes Payable - Non-current and derivative liabilities Convertible notes payable – non-current
consists $844,881 of 15% convertible note issued to Mr. Junwei Zheng on May 9, 2017. 15% convertible notes- Mr. Junwei
Zheng 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As of September
30, 2017, the Company has received partial principal totaled RMB 5.5 million ($844,881 equivalent USD at December 31, 2017)
out of the RMB 30 million Convertible Note Agreement. The notes are convertible into shares
of the common stock, at conversion price is $3.5 which is higher than the price of the Company’s common stock on the date
of issue, therefore the conversion feature embedded in the note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 Strike price of $3.5, for the conversion options
● Expected volatility of 260.8% calculated using the Company’s historical price of its common stock
● Expected dividend yield of 0%
● Risk-free interest rate of 1.37%, for the conversion options
● Expected lives of 2.0 years
● Market price at issuance date of $2.7 The fair value of embedded conversion
feature were calculated using the BlackScholesMerton model based on the following variables on December 31, 2017:
● Strike price of $3.5, for the conversion options
● Expected volatility of 151.9% calculated using the Company’s historical price of its common stock
● Expected dividend yield of 0%
● Risk-free interest rate of 1.80%, for the conversion options
● Expected lives of 1.33 years
● Market price at remeasurement date of $2.0 On May 9, 2017, the Company recorded
$569,784 as derivative liability for fair value of the conversion option. The initial carrying value of the Notes was $227,051.
On December 31, 2017, the fair value of derivative liabilities was recalculated at $247,933. For the year ended December 31, 2017,
the Company recognized a gain of $321,851, in change in fair value of derivative liabilities. For the year ended December 31, 2017,
the Company recorded interest expense of $184,985 on the note, including the amortization of the debt discount resulting from
the value of the embedded conversion feature, and the carrying value of the note as of December 31, 2017 was $460,082.</t>
  </si>
  <si>
    <t>Note Payable</t>
  </si>
  <si>
    <t>11. Note payable On May 29, 2007, the Company issued
a $360,000 promissory note (the “Promissory Note”) to an unrelated individual (the “Original Note holder”).
This note bears interest at 18% per annum and was due on July 27, 2007. This note is currently in default and bears interest of
25% per annum (the “Default rate”) until paid in full. This note is secured by a pledge of shares of the Company’s
common stock owned by Investlink (China) Limited (the “Pledged Shares”). The Company accrued $90,000 and $90,000 interest
expense on note payable for the years ended December 31, 2017 and 2016, respectively. As of December 31, 2016, the Original
Note holder informed the Company that all right, title and interests in the Promissory Note has been assigned and transferred
to FirsTrust. As of December 31, 2017, all of $360,000 of Promissory Note to FirsTrust is still outstanding, and total accrued
interest of the Promissory Note is $ 949,300. The Company has begun preliminary discussion with FirsTrust with regard to a potential
settlement of the Note, but no agreement has been reached yet.</t>
  </si>
  <si>
    <t>Other Payable and Accruals</t>
  </si>
  <si>
    <t>Other Liabilities Disclosure [Abstract]</t>
  </si>
  <si>
    <t>12. Other payable and accruals Other payable consisted of the following:
Notes December 31, 2017 December 31, 2016
Stock subscription proceeds received in advance (1) $ 1,718,642 $ 460,617
Investment received in advance (2) - 79,168
Accrued expenses 36,240 385,090
R&amp;D expense payable 309,555 -
Others 44,436 -
$ 2,108,873 $ 924,875 (1). The Company received $460,617 (RMB
3.2 million, revalued as $491,567 as at December 31, 2017) in 2016 from two unrelated potential investors, and additionally received
$1,227,075 (RMB 8 million) in 2017 from three unrelated potential investors pending for stock issuances. The Company is in the
process of negotiating the issuance price per shares of these stock subscriptions with the investors. (2). 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
See Note 10.</t>
  </si>
  <si>
    <t>Stockholders' Equity (Deficiency)</t>
  </si>
  <si>
    <t>Equity [Abstract]</t>
  </si>
  <si>
    <t>13. Stockholders’ Equity (Deficiency) Preferred stock On December 14, 2015, the Company issued
500,000 shares of preferred stock series A for the aggregate amount of $1,000,000 as debt cancellation owed to two related party
individuals. These shares of Series A Preferred Stock
shall have voting rights equal to aggregate of 75% of total shares entitled to vote by both (i) the holders of all of the then
outstanding shares of Common Stock (whether or not such holders vote) and (ii) the holders of all of the then outstanding shares
of the Company. The holders of preferred stock are entitled to receive noncumulative dividends, when and if declared by the board
of directors. Dividends are not mandatory and shall not accrue. The Company shall have the right to redeem the Series A Preferred
Stock, plus any accrued and unpaid dividends at a cash redemption price equal to the aggregate issuance price of $2.0 per share. On December 28, 2017, the Company issued
811,148 shares of preferred stock series B for the aggregate amount of $1,054,492 as debt cancellation owed to one related party
individual. These shares of Series B Preferred Stock
has a liquidation preference which is same with the Company’s Series A Preferred Stock, and is entitled to vote on an as-converted
basis as the holder of common stock, and is convertible into the Company’s common stock on a one-for-one basis at any time
at the option of the holder. The holders of preferred stock are entitled to receive noncumulative dividends, when and if declared
by the board of directors. Dividends are not mandatory and shall not accrue. The Company shall have the right to redeem the Series
B Preferred Stock, plus any accrued and unpaid dividends at a cash redemption price equal to the aggregate issuance price of $1.3
per share. 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and per
share information have been retrospectively adjusted to reflect the reverse stock split for all periods presented. Common stock During the year ended December 31, 2017,
the Company received $516,924 of stock subscription receivable in relation to the issuance of our common stock in 2016. During the year ended December 31, 2017,
the Company issued 4,252,900 common shares to nine individuals residing in China for net proceeds of $5,534,654. On June 30, 2017, the Company issued
97,850 common shares to ten employees for cash at $1.95 per share for an aggregate price to $190,807. The difference $102,743 based
on the calculation between stock price and employee purchase price was recognized as expense of employee benefits and accordingly,
credited the same amount to APIC. During the year ended December 31, 2017,
the Company entered into nineteen consulting agreements and issued 2,003,988 shares of common stocks to consultants for financing,
IT, and business development services based on market price of the shares at the transaction dates. The valuation of the shares
are amounted to an average issuance price of $1.56 per share. Conversion of convertible note As disclosed in Note 11(1),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disclosed in Note 11(1),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dditional paid-in-capital As disclosed in Note 10(1), on January
17, 2017, the Company issued RMB 1 million ($144,944 equivalent). Convertible Note to Mr. Geng Liu with BCF embedded. The Company
evaluated the intrinsic value of the BCF as $45,094 at the issue date and recorded the amount into additional paid in capital.
All other amounts recorded in additional paid in capital are derived from issuance of preferred shares or common shares as disclosed
in the above.</t>
  </si>
  <si>
    <t>Stock-based Compensation</t>
  </si>
  <si>
    <t>Disclosure of Compensation Related Costs, Share-based Payments [Abstract]</t>
  </si>
  <si>
    <t>14. Stock-based Compensation On March 15, 2017, the Board of Directors
approved a new stock option plan with ten years’ term. As of December 31, 2017, the Company has not granted any incentive
compensation under this plan.</t>
  </si>
  <si>
    <t>Fair Value Measurements</t>
  </si>
  <si>
    <t>Fair Value Disclosures [Abstract]</t>
  </si>
  <si>
    <t xml:space="preserve">15. Fair Value Measurements The following table sets forth by level
within the fair value hierarchy the Company’s financial assets and liabilities recorded at fair value on recurring basis
that were accounted for at fair value as of: December 31, 2017
Recurring Fair Value Measures Level 1 Level 2 Level 3 Total
Derivative liabilities — — $ 247,933 $ 247,933
Total — — $ 247,933 $ 247,933 The following is a reconciliation of
the beginning and ending balance of the assets and liabilities measured at fair value on a recurring basis for the years ended
December 31, 2017 and 2016:
Year ended December 31, 2017 Year ended December 31, 2016
Beginning balance $ - $ -
Fair value of derivative liabilities at inception 569,784 -
Change in fair value of derivative liabilities (321,851 ) -
Ending balance $ 247,933 $ - </t>
  </si>
  <si>
    <t>Income Tax</t>
  </si>
  <si>
    <t>Income Tax Disclosure [Abstract]</t>
  </si>
  <si>
    <t>16. Income Tax In accordance with the current tax laws
in the U.S., the Company is subject to a corporate tax rate of 34% on its taxable income. No provision for taxes is made for U.S.
income tax for the years ended December 31, 2017 and 2016 as it has no taxable income in the U.S. On December 22, 2017, the “Tax
Cuts and Jobs Act” (“The 2017 Tax Act”) was enacted in the United States. Under the provisions of the Act, the
U.S. corporate tax rate decreased from 34% to 21%. Accordingly, we have remeasured our deferred tax assets on net operating loss
carryforwards in the U.S at the lower enacted cooperated tax rate of 21%. However, this remeasurment has no effect on the Company’s
income tax expenses as the Company has provided a 100% valuation allowance on its deferred tax assets previously. Additionally, the 2017 Tax Act implemented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As a fiscal-year taxpayer,
certain provisions of the 2017 Tax Act may impact the Company in fiscal 2018, including the Toll Charge, while other provisions,
including the GILTI, will be effective starting at the beginning of fiscal 2018. On December 22, 2017, the Securities
and Exchange Commission Staff issued Accounting Bulletin No. 118, Income Tax Accounting Implications of the Tax Cuts and Jobs Act
(“SAB 118”), which provides guidance on accounting for the tax effects of the 2017 Tax Act. SAB 118 provides a measurement
period that extends beyond one year from the 2017 Tax Act’s enactment date for registrants to complete the accounting under
ASC 740. In accordance with SAB 118, a registrant must reflect the income tax effects of those aspects of the 2017 Tax Act for
which the accounting under ASC 740 is complete. To the extent that a registrant’s accounting for certain income tax effects
of the 2017 Tax Act is incomplete, but the registrant is able to determine a reasonable estimate, the registrant must record a
provisional estimate to be included in its financial statements. If a registrant is unable to determine a reasonable estimate and
record a provisional estimate, the registrant should continue to apply ASC 740 on the basis of the provision of the tax laws that
were in effect immediately before the enactment of the 2017 Tax Act. The Company has determined that this
one-time Toll Charge has no effect on the Company’s income tax expenses as the Company has no undistributed foreign earnings
prior to December 31, 2017 which the Company has cumulative foreign losses as of December 31, 2017. The Company is in the process of evaluating
the impact of GILTI for the year ended December 31, 2018, which the Company believes that it will be imposed a minimum tax rate
of 10.5% and to the extent foreign tax credits are available to reduce its US corporate tax, which may result in no additional
US federal income tax being due. In accordance with the current tax laws
in China, Kiwa Shandong, Kiwa Beijing, Kiwa Shenzhen, Kiwa Xian, and Kiwa Hebei is subject to a corporate income tax rate of 25%
on its taxable income. Kiwa Shandong has not provided for any corporate income taxes since it had no taxable income for the years
ended December 31, 2017 and 2016. Kiwa Shenzhen, Kiwa Xian and Kiwa Hebei has not provided for any corporate income taxes since
it had no taxable income for the years ended December 31, 2017. For the year ended December 31, 2017, Kiwa Beijing recorded income
tax provision for RMB 7,458,324 or approximately $1,103,595. In accordance with the relevant tax
laws in the British Virgin Islands, Kiwa BVI, as an International Business Company, is exempt from income taxes. A reconciliation of the provision for
income taxes from continuing operation determined at the local income tax rate to the Company’s effective income tax rate
is as follows:
Years ended December 31,
2017 2016
Pre-tax income (loss) from continuing operation $ 1,917,018 $ 1,466,412
U.S. federal corporate income tax rate 34 % 34 %
Income tax expense (benefit) computed at U.S. federal corporation income tax rate 651,786 498,580
Reconciling items:
Rate differential for PRC earnings (284,448 ) (152,968 )
Change of valuation allowance 707,416 275,767
Effect of tax exempted income in BVI 28,560 (196,468 )
Effective tax expenses (benefits) $ 1,103,314 $ 424,911 The Company had deferred tax assets
from continuing operation as follows:
December 31, 2017 December 31, 2016
Net operating losses carried forward by parent Company in the US $ 1,746,802 $ 2,555,064
Net operating losses carried forward by China Subsidiaries except for Kiwa Beijing 311,925 -
Less: Valuation allowance (2,058,727 ) (2,555,064 )
Net deferred tax assets $ - $ - As of December 31, 2017 and December
31, 2016, the Company had approximately $9.5 million and $7.5 million net operating loss carryforwards available to reduce future
taxable income. Net operating loss of the parent Company could be carried forward and taken against any taxable income for a period
of not more than twenty years from the year of the initial loss pursuant to Section 172 of the Internal Revenue Code of 1986, as
amended. The net operating loss of Kiwa Shenzhen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December 31, 2017 and December
31, 2016,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31, 2017 and December 31, 2016, and no provision for interest and penalties is deemed necessary as of December
31, 2017 and December 31, 2016.</t>
  </si>
  <si>
    <t>Commitments and Contingencies</t>
  </si>
  <si>
    <t>Commitments and Contingencies Disclosure [Abstract]</t>
  </si>
  <si>
    <t xml:space="preserve">17. Commitments and Contingencies
The Company has the following material
contractual obligations: (1) Investment in manufacturing
facilities in Penglai City, Shandong Province in China As disclosed in Note 7, on June 8,
2017, Kiwa Hebei entered an equity purchase agreement with the shareholders of Yantai Peng Hao New Materials Technology Co.
Ltd. (“Peng Hao”) to acquire 100% interest in Peng Hao for approximately RMB 15,000,000 (approximately US$ 2.3
million). As of December 31, 2017, Kiwa Hebei has made deposit payment of RMB 5,000,000 (approximately $0.8 million) and is
committed to pay the remaining RMB10,000,000 based on the payment milestone in the equity purchase agreement. RMB 6,500,000
(approximately $1.0 million) will be paid upon completion of the land use rights ownership transfer and RMB 3,500,000
(approximately $0.5 million) will be paid upon completion of the business licenses transfer. (2) Strategic cooperation with
the institutes in China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and will expire on November 19, 2018. However, the Company is only liable for the annual funds to be provided
to the extent of the contract obligations performed by CAAS IARRP and IAED, and the agreement is terminable before the three years’
commitment date based on negotiations of both parties. (3) Lease payments The Company entered various lease agreements
for business purpose. The future lease payments at December 31, 2017 are summarized below:
2018 $ 314,196
2019 $ 125,891
2020 $ 11,188
Thereafter $ 2,304
Total minimum lease payment 453,579 </t>
  </si>
  <si>
    <t>Concentration of Risk</t>
  </si>
  <si>
    <t>Risks and Uncertainties [Abstract]</t>
  </si>
  <si>
    <t>18. Concentration of Risk Credit risk Financial instruments that potentially
subject the Company to significant concentrations of credit risk consist primarily of cash and accounts receivable. As of December
31, 2017, and December 31, 2016, $1,108,839, and $13,469 were deposited with various major financial institutions located in the
PRC,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the year ended December 31, 2017,
three customers accounted for 46%, 26%, 17% of the Company’s sales. For the year ended December 31, 2016, two customers accounted
for 88% and 12% of the Company’s revenues. As of December 31, 2017, three customers
accounted for 52%, 22% and 14% of the Company’s accounts receivable. As of December 31, 2016, one customer accounted for
100% of the Company’s accounts receivable. For the year ended December 31, 2017,
two suppliers accounted for 49% and 47% of the Company’s total purchases. For the year ended December 31, 2016, one supplier
accounted for 91% of the Company’s total purchases. As of December 31, 2017, two suppliers
accounted for 67% and 27% of the Company’s accounts payable. As of December 31, 2016, two suppliers accounted for 57% and
43% of the Company’s accounts payable.</t>
  </si>
  <si>
    <t>Discontinued Operation</t>
  </si>
  <si>
    <t>Discontinued Operations and Disposal Groups [Abstract]</t>
  </si>
  <si>
    <t xml:space="preserve">19. Discontinued Operation On February 11, 2017, the Company executed
an Equity Transfer Agreement with Dian Shi Cheng Jing (Beijing) Technology Co. (“Transferee”) whereby the Company transferred
all of its right, title and interest in Kiwa Bio-Tech Products (Shandong) Co., Ltd. (“Shandong”) to the Transferee
for the RMB 1.00. The government approval and processing of the transaction was completed on April 12, 2017. This transaction was
considered as completed and effective on April 12, 2017. The following table summarizes the assets
and liabilities of the discontinued operation, excluding intercompany balances eliminated in consolidation, at April 12, 2017 and
December 31, 2016, respectively:
April 12, 2017 December 31, 2016
Assets held for sale:
Property, plant and equipment – Original cost 2,117,324 2,117,324
Less: accumulated depreciation (765,598 ) (765,598 )
Less: impairment (1,351,726 ) (1,351,726 )
Deferred tax assets 1,013,365 1,013,365
Less: Deferred tax assets allowance (1,013,365 ) (1,013,365 )
Total assets of business held for sale $ - $ -
Liabilities of business held for sale:
Accounts Payable 253,208 251,466
Advances from customers 12,972 12,883
Salary payable 537,127 533,432
Accrued expense 29,035 28,835
Other payable 102,291 101,588
Due to related party-trade 1,130,534 1,122,754
Loan payable 1,666,813 1,655,343
Construction cost payable 257,309 255,539
Tax payable 522,893 502,845
Total liabilities of business held for sale $ 4,512,182 $ 4,464,685 The income statements for the year ended
December 31, 2017 and 2016 reflected the Kiwa Shandong business segment as a discontinued operation. The following results of operations
of Kiwa Shandong are presented as a loss from a discontinued operation in the consolidated statements of operations:
Years ended December 31,
2017 2016
Net sales $ - $ -
Gross profit - -
Operating expense 16,849 150,471
Income tax - -
Loss from discontinued operations $ 16,849 $ 150,471 The following is the calculation of
the gain on the sale of Kiwa Shandong:
Selling price $ -
Net assets (liabilities) transferred at the transaction date $ (4,512,182 )
Gain on sale of discontinued operations $ 4,512,182 </t>
  </si>
  <si>
    <t>Subsequent Events</t>
  </si>
  <si>
    <t>Subsequent Events [Abstract]</t>
  </si>
  <si>
    <t>20. Subsequent Events On January 11, 2018, the Company issued
180,000 common shares to WSMG Advisors for their consulting service to assist the Company in investor relationship management.
The number of shares was determined based on the fair value of the service. The agreement has a one year term. On January 11, 2018, the Company issued
187,500 common shares to Acorn Management Partners, L.L.C for their consulting service to assist the Company in investor relationship
management. The number of shares was determined based on the fair value of the service. The agreement has a six-month term. On January 11, 2018, the Company issued
400,000 common shares to Ting Li for his consulting service to assist the Company in financing projects. The number of shares was
determined based on the fair value of the service. The agreement has a one year term. On March 9, 2018, the Company issued
100,000 common shares to Jianping Guo for her consulting service to assist the Company in financing projects. The number of shares
was determined based on the fair value of the service. The agreement has a one year term. On March 16, 2018, the Company issued
50,000 common shares to Guohui Yu for his consulting service to assist the Company in training system projects. The number of
shares was determined based on the fair value of the service. The agreement has a one year term.</t>
  </si>
  <si>
    <t>Summaries of Significant Accounting Policies (Policies)</t>
  </si>
  <si>
    <t>Basic of Presentation</t>
  </si>
  <si>
    <t>Basic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si>
  <si>
    <t>Principle of Consolidation</t>
  </si>
  <si>
    <t>Principle of Consolidation These consolidated financial statements
include the financial statements of the Company and its wholly-owned subsidiaries, Kiwa BVI, Hong Kong Baina Group Holding Company,
Kiwa Beijing, Kiwa Shandong, Kiwa Shenzhen, Kiwa Hebei, Kiwa Xian, Kiwa Asia and Kiwa Jing Nong. All significant inter-company
balances or transactions are eliminated on consolidation.</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Receivable and Allowance for Doubtful Accounts</t>
  </si>
  <si>
    <t>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t>
  </si>
  <si>
    <t>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t>
  </si>
  <si>
    <t xml:space="preserve">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t>
  </si>
  <si>
    <t>Impairment of Long-lived Assets</t>
  </si>
  <si>
    <t>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Financial Instruments</t>
  </si>
  <si>
    <t>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consolidated statements of operations and comprehensive
incom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 xml:space="preserve">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and collectability of payment is reasonably assured. The
Company’s </t>
  </si>
  <si>
    <t>Deferred Revenue and Deferred Cost of Goods Sold</t>
  </si>
  <si>
    <t>Deferred Revenue and Deferred
Cost of Goods Sold Deferred revenue and deferred cost
of goods sold result from transactions where the Company has shipped product for which all revenue recognition criteria have not
yet been met. Deferred cost of goods sold related to deferred product revenues includes direct inventory costs. Once all revenue
recognition criteria have been met, the deferred revenues and associated cost of goods sold are recognized.</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4 are not
subject to examination by any applicable tax authorities. PRC tax returns filed for 2014, 2015 and 2016 are subject to examination
by any applicable tax authorities.</t>
  </si>
  <si>
    <t>Stock Based Compensation</t>
  </si>
  <si>
    <t>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t>Foreign Currency Translation and Other Comprehensive Income</t>
  </si>
  <si>
    <t>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years
ended December 31, 2017 and 2016 represented foreign currency translation adjustments and were included in the consolidated statements
of operations and comprehensive income. The exchange rates used to translate
amounts in RMB into U.S. Dollars for the purposes of preparing the consolidated financial statements were as follows:
As of December 31,
2017 2016
Balance sheet items, except for equity accounts 6.5098 6.9472
Years ended December 31,
2017 2016
Items in the statements of comprehensive loss 6.7582 6.6418
The exchange rates used to translate
amounts in HKD into U.S. Dollars for the purposes of preparing the consolidated financial statements were as follows:
As of December 31,
2017 2016
Balance sheet items, except for equity accounts 7.8149 -
Years ended December 31,
2017 2016
Items in the statements of comprehensive loss 7.7921 -</t>
  </si>
  <si>
    <t>Earnings Per Common Share</t>
  </si>
  <si>
    <t>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t>
  </si>
  <si>
    <t>Cash Flow Reporting</t>
  </si>
  <si>
    <t>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 (a) all deferrals of past operating
cash receipts and payments and all accruals of expected future operating cash receipts and payments;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Recent Accounting Pronouncements</t>
  </si>
  <si>
    <t>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While no significant impact is expected upon adoption of the new guidance, the Company will not be
able to make that determination until the time of adoption based upon outstanding contracts at that time.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consolidated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consolidated financial statement presentation or disclosures. In July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elected to early adopt ASU 2017-11 when preparing these consolidated financial statements for the year ended December
31, 2017. Management does not believe that any
other recently issued, but not yet effective, authoritative guidance, if currently adopted, would have a material impact on the
Company’s consolidated financial statement presentation or disclosures.</t>
  </si>
  <si>
    <t>Summaries of Significant Accounting Policies (Tables)</t>
  </si>
  <si>
    <t>Schedule of Estimated Useful Lives of Assets</t>
  </si>
  <si>
    <t xml:space="preserve">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t>
  </si>
  <si>
    <t>Schedule of Foreign Currency Exchange Rate</t>
  </si>
  <si>
    <t>The exchange rates used to translate
amounts in RMB into U.S. Dollars for the purposes of preparing the consolidated financial statements were as follows:
As of December 31,
2017 2016
Balance sheet items, except for equity accounts 6.5098 6.9472
Years ended December 31,
2017 2016
Items in the statements of comprehensive loss 6.7582 6.6418
The exchange rates used to translate
amounts in HKD into U.S. Dollars for the purposes of preparing the consolidated financial statements were as follows:
As of December 31,
2017 2016
Balance sheet items, except for equity accounts 7.8149 -
Years ended December 31,
2017 2016
Items in the statements of comprehensive loss 7.7921 -</t>
  </si>
  <si>
    <t>Accounts Receivable, Net (Tables)</t>
  </si>
  <si>
    <t>Schedule of Accounts Receivable</t>
  </si>
  <si>
    <t xml:space="preserve">Accounts receivable consisted of the following:
December 31, 2017 December 31, 2016
Accounts receivable $ 83,860 $ 1,177,994
Less: Allowance for doubtful debt (55,240 ) (55,240 )
Accounts receivable, net $ 28,620 $ 1,122,754 </t>
  </si>
  <si>
    <t>Prepaid Expense (Tables)</t>
  </si>
  <si>
    <t>Schedule of Prepaid Expense</t>
  </si>
  <si>
    <t>Prepaid expenses consisted of the following:
Notes December 31, 2017 December 31, 2016
Prepaid office rent $ 41,487 $ 12,504
Prepaid License Fee
(for fertilizer) 26,115 -
Prepaid government filing expense 5,000 5,000
Prepaid consulting expenses (1) 2,392,273 1,400,050
Others 9,397 -
Total $ 2,474,272 $ 1,417,554 (1) Prepaid consulting expense for issuance of common stock As of December 31, 2017, the Company
issued a total of 2,863,916 shares of common stock to three consulting companies for investor relation consulting services, one
individual for IT service, fourteen individuals for financing service and seven individuals for the marketing consulting service
in China, which represents the amount of $3,378,196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As of December 31, 2017, the Company evaluated the performance of the consultants and concluded all
the contracts were on schedule of delivery. The Company recorded the prepaid consulting expenses totaled $1,689,896 and $1,688,300
for the years ended December 31, 2017 and 2016, respectively, and amortized the consulting fee over the service periods per agreements
based on the progress of services delivered. For the years ended December 31, 2017 and 2016, the amortization of consulting expense
was $697,673 and $288,250, respectively.</t>
  </si>
  <si>
    <t>Property, Plant and Equipment (Tables)</t>
  </si>
  <si>
    <t>Schedule of Property Plant and Equipment</t>
  </si>
  <si>
    <t xml:space="preserve">Property, plant and equipment, net consisted
of the following:
December 31, 2017 December 31, 2016
Property, Plant and Equipment
Office equipment $ 15,899 $ 896
Furniture 23,331 7,838
Leasehold improvement 91,609 66,896
Construction in progress 26,729 -
Others 1,106 -
Property, plant and equipment - total 158,674 75,630
Less: accumulated depreciation (68,174 ) (20,311 )
Property, plant and equipment - net $ 90,500 $ 55,319 </t>
  </si>
  <si>
    <t>Salary Payable (Tables)</t>
  </si>
  <si>
    <t>Schedule of Salary Payable</t>
  </si>
  <si>
    <t xml:space="preserve">December 31, 2017 December 31, 2016
Ms. Yvonne Wang (“Ms. Wang”) $ 175,000 $ 91,000
Mr. Wei Li (“Mr. Li”) - 1,054,492
Other Employees 116,401 9,429
Total $ 291,401 $ 1,154,921 </t>
  </si>
  <si>
    <t>Related Party Transactions (Tables)</t>
  </si>
  <si>
    <t>Gerui Mr.Li [Member]</t>
  </si>
  <si>
    <t>Schedule of Related Party Transactions</t>
  </si>
  <si>
    <t>Amounts due from related parties consisted
of the following as of December 31, 2017 and 2016:
Item Nature Notes December 31, 2017 December 31, 2016
Kangtan Gerui (Beijing) Bio-Tech Co., Ltd. (“Gerui”) Non-trade (1) - 1,522,434
Wei Li Non-trade (2) 19,017
Total $ 19,017 $ 1,522,434 (1) Gerui Ms. Feng Li, a member of the Company’s
board of directors and shareholder of the Company (Ms. Li held approximately 20% of the Company’s Common Stock and 50% of
the Company’s Series A Preferred Stock), is also a 23% shareholder of Gerui. According to the agreement between the Company
and Gerui, all the balances will be paid off before June 30, 2018. During the year ended December 31, 2017, the Company collected
$1,522,434 from Gerui and the remaining balance was $0 as at December 31, 2017. The management has determined that no allowance
for doubtful debts was necessary. (2) Mr. Li During the year ended December 31,
2017, Mr. Wei Li, the former chairman and CEO, founder and major shareholder of the Company, obtained cash advance from the Company
for operational purpose. The balance was repaid in March 2018.</t>
  </si>
  <si>
    <t>Ms.Wang, CAAS IARRP and IAED Institutes [Member]</t>
  </si>
  <si>
    <t>Amounts due to related parties consisted
of the following as of December 31, 2017 and 2016:
Item Nature Notes December 31, 2017 December 31, 2016
Ms. Yvonne Wang (“Ms. Wang”) Non-trade (1) 320,199 100,798
CAAS IARRP and IAED Institutes Trade (2) - 160,461
Total amount due to related parties $ 320,199 $ 261,259 (1)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During the years ended December 31,
2017 and 2016, Ms. Wang paid various expenses on behalf of the Company. As of December 31, 2017 and 2016, the amount due to Ms.
Wang was $320,199 and $100,798, respectively. (2)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that began on November 20, 2015 and ends on November 19, 2018. Pursuant to the agreement, Kiwa agree
to invest RMB 1 million (approximately $160,000) each year to the Spatial Agriculture Planning Method &amp; Applications Innovation
Team that belongs to the Institutes. Professor Yong Chang Wu, the authorized representative of CAAS IARRP, is also one of the Company’s
directors effective since November 20, 2015 until March 13, 2017. The Company recorded $147,992 and $149,176 research and development
expenses related to the institutes, for the years ended December 31, 2017 and 2016, respectively. The amount due to CAAS IARRP and IAED
Institutes was reclassified to other payables and accruals at September 30, 2017 since Professor Yong Chang Wu is no longer the
Company’s director from March 13, 2017. See note 12.</t>
  </si>
  <si>
    <t>Convertible Notes Payable (Tables)</t>
  </si>
  <si>
    <t>Schedule of Convertible Notes Payable</t>
  </si>
  <si>
    <t>Convertible notes payable consisted
of the following:
December 31, 2017 December 31, 2016
6% secured convertible notes – FirsTrust Group Inc. (1) $ 121,562 $ 150,250
15% convertible notes- Mr. Geng Liu (1) 153,615 -
15% convertible notes- Mr. Junwei Zheng (2) 844,881 -
Less: notes discount (386,776 ) -
Convertible notes payable - total 733,282 150,250
Non-current (460,082 ) -
Current $ 273,200 $ 150,250 (1) Convertible Notes Payable - Current Convertible notes payable - current
consists of $121,562 of 6% secured convertible notes issued to FirsTrust Group Inc. on June 29, 2006 and $151,638 (face amount
$153,615 net of discount of $1,977) of 15% convertible note issued to Mr. Geng Liu on January 17, 2017. (2)
Convertible Notes Payable - Non-current and derivative liabilities Convertible notes payable – non-current
consists $844,881 of 15% convertible note issued to Mr. Junwei Zheng on May 9, 2017.</t>
  </si>
  <si>
    <t>Other Payable and Accruals (Tables)</t>
  </si>
  <si>
    <t>Schedule of Other Payable</t>
  </si>
  <si>
    <t>Other payable consisted of the following:
Notes December 31, 2017 December 31, 2016
Stock subscription proceeds received in advance (1) $ 1,718,642 $ 460,617
Investment received in advance (2) - 79,168
Accrued expenses 36,240 385,090
R&amp;D expense payable 309,555 -
Others 44,436 -
$ 2,108,873 $ 924,875 (1). The Company received $460,617 (RMB
3.2 million, revalued as $491,567 as at December 31, 2017) in 2016 from two unrelated potential investors, and additionally received
$1,227,075 (RMB 8 million) in 2017 from three unrelated potential investors pending for stock issuances. The Company is in the
process of negotiating the issuance price per shares of these stock subscriptions with the investors. (2). 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
See Note 10.</t>
  </si>
  <si>
    <t>Fair Value Measurements (Tables)</t>
  </si>
  <si>
    <t>Schedule of Assets and Liabilities Measured at Fair Value on Recurring Basis</t>
  </si>
  <si>
    <t xml:space="preserve">The following table sets forth by level
within the fair value hierarchy the Company’s financial assets and liabilities recorded at fair value on recurring basis
that were accounted for at fair value as of: December 31, 2017
Recurring Fair Value Measures Level 1 Level 2 Level 3 Total
Derivative liabilities — — $ 247,933 $ 247,933
Total — — $ 247,933 $ 247,933 </t>
  </si>
  <si>
    <t>Schedule of Liabilities Measured at Fair Value on Recurring Basis</t>
  </si>
  <si>
    <t xml:space="preserve">The following is a reconciliation of
the beginning and ending balance of the assets and liabilities measured at fair value on a recurring basis for the years ended
December 31, 2017 and 2016:
Year ended December 31, 2017 Year ended December 31, 2016
Beginning balance $ - $ -
Fair value of derivative liabilities at inception 569,784 -
Change in fair value of derivative liabilities (321,851 ) -
Ending balance $ 247,933 $ - </t>
  </si>
  <si>
    <t>Income Tax (Tables)</t>
  </si>
  <si>
    <t>Schedule of Reconciliation of U.S. Tax Rate</t>
  </si>
  <si>
    <t xml:space="preserve">A reconciliation of the provision for
income taxes from continuing operation determined at the local income tax rate to the Company’s effective income tax rate
is as follows:
Years ended December 31,
2017 2016
Pre-tax income (loss) from continuing operation $ 1,917,018 $ 1,466,412
U.S. federal corporate income tax rate 34 % 34 %
Income tax expense (benefit) computed at U.S. federal corporation income tax rate 651,786 498,580
Reconciling items:
Rate differential for PRC earnings (284,448 ) (152,968 )
Change of valuation allowance 707,416 275,767
Effect of tax exempted income in BVI 28,560 (196,468 )
Effective tax expenses (benefits) $ 1,103,314 $ 424,911 </t>
  </si>
  <si>
    <t>Schedule of Deferred Tax Assets</t>
  </si>
  <si>
    <t xml:space="preserve">The Company had deferred tax assets
from continuing operation as follows:
December 31, 2017 December 31, 2016
Net operating losses carried forward by parent Company in the US $ 1,746,802 $ 2,555,064
Net operating losses carried forward by China Subsidiaries except for Kiwa Beijing 311,925 -
Less: Valuation allowance (2,058,727 ) (2,555,064 )
Net deferred tax assets $ - $ - </t>
  </si>
  <si>
    <t>Commitments and Contingencies (Tables)</t>
  </si>
  <si>
    <t>Schedule of Future Lease Payments</t>
  </si>
  <si>
    <t xml:space="preserve">The Company entered various lease agreements
for business purpose. The future lease payments at December 31, 2017 are summarized below:
2018 $ 314,196
2019 $ 125,891
2020 $ 11,188
Thereafter $ 2,304
Total minimum lease payment 453,579 </t>
  </si>
  <si>
    <t>Discontinued Operation (Tables)</t>
  </si>
  <si>
    <t>Summary of Disposal Groups, Including Discontinued Operations</t>
  </si>
  <si>
    <t xml:space="preserve">The following table summarizes the assets
and liabilities of the discontinued operation, excluding intercompany balances eliminated in consolidation, at April 12, 2017 and
December 31, 2016, respectively:
April 12, 2017 December 31, 2016
Assets held for sale:
Property, plant and equipment – Original cost 2,117,324 2,117,324
Less: accumulated depreciation (765,598 ) (765,598 )
Less: impairment (1,351,726 ) (1,351,726 )
Deferred tax assets 1,013,365 1,013,365
Less: Deferred tax assets allowance (1,013,365 ) (1,013,365 )
Total assets of business held for sale $ - $ -
Liabilities of business held for sale:
Accounts Payable 253,208 251,466
Advances from customers 12,972 12,883
Salary payable 537,127 533,432
Accrued expense 29,035 28,835
Other payable 102,291 101,588
Due to related party-trade 1,130,534 1,122,754
Loan payable 1,666,813 1,655,343
Construction cost payable 257,309 255,539
Tax payable 522,893 502,845
Total liabilities of business held for sale $ 4,512,182 $ 4,464,685 The income statements for the year ended
December 31, 2017 and 2016 reflected the Kiwa Shandong business segment as a discontinued operation. The following results of operations
of Kiwa Shandong are presented as a loss from a discontinued operation in the consolidated statements of operations:
Years ended December 31,
2017 2016
Net sales $ - $ -
Gross profit - -
Operating expense 16,849 150,471
Income tax - -
Loss from discontinued operations $ 16,849 $ 150,471 </t>
  </si>
  <si>
    <t>Schedule of Calculation of Gain on Sales</t>
  </si>
  <si>
    <t xml:space="preserve">The following is the calculation of
the gain on the sale of Kiwa Shandong:
Selling price $ -
Net assets (liabilities) transferred at the transaction date $ (4,512,182 )
Gain on sale of discontinued operations $ 4,512,182 </t>
  </si>
  <si>
    <t>Description of Business and Organization (Details Narrative)</t>
  </si>
  <si>
    <t>1 Months Ended</t>
  </si>
  <si>
    <t>Jan. 31, 2016USD ($)</t>
  </si>
  <si>
    <t>Jan. 31, 2016CNY (¥)</t>
  </si>
  <si>
    <t>Dec. 31, 2017USD ($)</t>
  </si>
  <si>
    <t>Dec. 31, 2016USD ($)</t>
  </si>
  <si>
    <t>Feb. 11, 2017$ / shares</t>
  </si>
  <si>
    <t>Aug. 31, 2016</t>
  </si>
  <si>
    <t>Percentage of ownership</t>
  </si>
  <si>
    <t>89.00%</t>
  </si>
  <si>
    <t>Working capital</t>
  </si>
  <si>
    <t>Cash</t>
  </si>
  <si>
    <t>Issuance of common stock, value</t>
  </si>
  <si>
    <t>Gerui [Member]</t>
  </si>
  <si>
    <t>Sales percentage</t>
  </si>
  <si>
    <t>10.00%</t>
  </si>
  <si>
    <t>HK Baina Group Holding [Member]</t>
  </si>
  <si>
    <t>Payment to acquire business</t>
  </si>
  <si>
    <t>RMB [Member] | HK Baina Group Holding [Member]</t>
  </si>
  <si>
    <t>Payment to acquire business | ¥</t>
  </si>
  <si>
    <t>Equity Transfer Agreement [Member] | RMB [Member]</t>
  </si>
  <si>
    <t>Sale of stock, price per share | $ / shares</t>
  </si>
  <si>
    <t>Summaries of Significant Accounting Policies (Details Narrative)</t>
  </si>
  <si>
    <t>Income tax largest amount of benefit, description</t>
  </si>
  <si>
    <t xml:space="preserve">greater than 50 percent </t>
  </si>
  <si>
    <t>Summaries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Leasehold Improvements [Member]</t>
  </si>
  <si>
    <t>Property, plant and equipment useful life, description</t>
  </si>
  <si>
    <t>The shorter of the lease term and useful life</t>
  </si>
  <si>
    <t>Summaries of Significant Accounting Policies - Schedule of Foreign Currency Exchange Rate (Details)</t>
  </si>
  <si>
    <t>Balance Sheet Items, Except for Equity Accounts [Member] | RMB [Member]</t>
  </si>
  <si>
    <t>Foreign currency exchange rate, translation</t>
  </si>
  <si>
    <t>Balance Sheet Items, Except for Equity Accounts [Member] | HKD [Member]</t>
  </si>
  <si>
    <t>Items in the Statements of Comprehensive Income [Member] | RMB [Member]</t>
  </si>
  <si>
    <t>Items in the Statements of Comprehensive Income [Member] | HKD [Member]</t>
  </si>
  <si>
    <t>Items in the Statements of Comprehensive Loss [Member] | RMB [Member]</t>
  </si>
  <si>
    <t>Items in the Statements of Comprehensive Loss [Member] | HKD [Member]</t>
  </si>
  <si>
    <t>Accounts Receivable, Net (Details Narrative) - USD ($)</t>
  </si>
  <si>
    <t>Accounts receivable, net</t>
  </si>
  <si>
    <t>Accounts Receivable [Member]</t>
  </si>
  <si>
    <t>Allowance for doubtful accounts description</t>
  </si>
  <si>
    <t>Currently, the Company provides a provision of 1%-6% of the allowance for doubtful accounts for accounts receivable balance that are more than 180 days old but less than one year old, 50% of the allowance for doubtful accounts for accounts receivable from one to one and half years old, 100% of the allowance for doubtful accounts for accounts receivable beyond one and half years old, plus additional amount as necessary, which the Companys collection department had determined the collection of the full amount is remote with the approval from its management to provide a 100% provision allowance for doubtful accounts. The Companys management has continued to evaluate the reasonableness of the valuation allowance policy and update it if necessary.</t>
  </si>
  <si>
    <t>Accounts Receivable, Net - Schedule of Accounts Receivable (Details) - USD ($)</t>
  </si>
  <si>
    <t>Less: Allowance for doubtful accounts</t>
  </si>
  <si>
    <t>Prepaid Expenses (Details Narrative) - USD ($)</t>
  </si>
  <si>
    <t>Stock issued for services, value</t>
  </si>
  <si>
    <t>Amortization of consulting expenses</t>
  </si>
  <si>
    <t>Three Consulting Companies [Member]</t>
  </si>
  <si>
    <t>Shares issued during period, shares issued for services</t>
  </si>
  <si>
    <t>Prepaid Expense - Schedule of Prepaid Expenses (Details) - USD ($)</t>
  </si>
  <si>
    <t>Prepaid office rent</t>
  </si>
  <si>
    <t>Prepaid License Fee (for fertilizer)</t>
  </si>
  <si>
    <t>Prepaid government filing expense</t>
  </si>
  <si>
    <t>Prepaid consulting expenses</t>
  </si>
  <si>
    <t>[1]</t>
  </si>
  <si>
    <t>Others</t>
  </si>
  <si>
    <t>Prepaid consulting expense for issuance of common stock. As of December 31, 2017, the Company issued a total of 2,863,916 shares of common stock to three consulting companies for investor relation consulting services, one individual for IT service, fourteen individuals for financing service and seven individuals for the marketing consulting service in China, which represents the amount of $3,378,196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As of December 31, 2017, the Company evaluated the performance of the consultants and concluded all the contracts were on schedule of delivery. The Company recorded the prepaid consulting expenses totaled $1,689,896 and $1,688,300 for the years ended December 31, 2017 and 2016, respectively, and amortized the consulting fee over the service periods per agreements based on the progress of services delivered. For the years ended December 31, 2017 and 2016, the amortization of consulting expense was $697,673 and $288,250, respectively.</t>
  </si>
  <si>
    <t>Advance to Suppliers (Details Narrative) - USD ($)</t>
  </si>
  <si>
    <t>Raw materials received</t>
  </si>
  <si>
    <t>Raw materials used in production</t>
  </si>
  <si>
    <t>Remaining utilization of raw materials</t>
  </si>
  <si>
    <t>Apr. 30,
		2018</t>
  </si>
  <si>
    <t>Property, Plant and Equipment (Details Narrative) - USD ($)</t>
  </si>
  <si>
    <t>Depreciation expense</t>
  </si>
  <si>
    <t>Property, Plant and Equipment - Schedule of Property Plant and Equipment (Details) - USD ($)</t>
  </si>
  <si>
    <t>Property, plant and equipment - total</t>
  </si>
  <si>
    <t>Less: accumulated depreciation</t>
  </si>
  <si>
    <t>Office Equipment [Member]</t>
  </si>
  <si>
    <t>Furniture [Member]</t>
  </si>
  <si>
    <t>Leasehold Improvement [Member]</t>
  </si>
  <si>
    <t>Construction in Progress [Member]</t>
  </si>
  <si>
    <t>Others [Member]</t>
  </si>
  <si>
    <t>Deposit for Long-Term Investment (Details Narrative) - Equity Purchase Agreement [Member]</t>
  </si>
  <si>
    <t>Jun. 08, 2017USD ($)</t>
  </si>
  <si>
    <t>Jun. 08, 2017CNY (¥)</t>
  </si>
  <si>
    <t>Dec. 31, 2017CNY (¥)</t>
  </si>
  <si>
    <t>Payments to acquire new factory</t>
  </si>
  <si>
    <t>Payment to acquire land use rights</t>
  </si>
  <si>
    <t>Payment made upon business licenses transfer</t>
  </si>
  <si>
    <t>RMB [Member]</t>
  </si>
  <si>
    <t>Payments to acquire new factory | ¥</t>
  </si>
  <si>
    <t>Payment to acquire land use rights | ¥</t>
  </si>
  <si>
    <t>Yantai Peng Hao New Materials Technology Co. Ltd [Member]</t>
  </si>
  <si>
    <t>Ownership interest</t>
  </si>
  <si>
    <t>100.00%</t>
  </si>
  <si>
    <t>Yantai Peng Hao New Materials Technology Co. Ltd [Member] | RMB [Member]</t>
  </si>
  <si>
    <t>Salary Payable (Details Narrative) - Mr.Li [Member]</t>
  </si>
  <si>
    <t>Dec. 28, 2017USD ($)shares</t>
  </si>
  <si>
    <t>Payroll liabilities | $</t>
  </si>
  <si>
    <t>Preferred stock, shares issued | shares</t>
  </si>
  <si>
    <t>Salary Payable - Schedule of Salary Payable (Details) - USD ($)</t>
  </si>
  <si>
    <t>Ms.Yvonne Wang [Member]</t>
  </si>
  <si>
    <t>Mr.Wei Li [Member]</t>
  </si>
  <si>
    <t>Other Employees [Member]</t>
  </si>
  <si>
    <t>Related Party Transactions (Details Narrative)</t>
  </si>
  <si>
    <t>Nov. 05, 2015USD ($)</t>
  </si>
  <si>
    <t>Nov. 05, 2015CNY (¥)</t>
  </si>
  <si>
    <t>Related Party Transaction [Line Items]</t>
  </si>
  <si>
    <t>Research and development costs</t>
  </si>
  <si>
    <t>23.00%</t>
  </si>
  <si>
    <t>Proceeds collected from related parties</t>
  </si>
  <si>
    <t>Due from related party</t>
  </si>
  <si>
    <t>Ms.Wang [Member]</t>
  </si>
  <si>
    <t>CAAS IARRP and IAED Institutes [Member]</t>
  </si>
  <si>
    <t>Agreement term</t>
  </si>
  <si>
    <t>Related party transaction amount</t>
  </si>
  <si>
    <t>CAAS IARRP and IAED Institutes [Member] | RMB [Member]</t>
  </si>
  <si>
    <t>Related party transaction amount | ¥</t>
  </si>
  <si>
    <t>50.00%</t>
  </si>
  <si>
    <t>20.00%</t>
  </si>
  <si>
    <t>Related Party Transactions - Schedule of Related Party Transactions (Details) - USD ($)</t>
  </si>
  <si>
    <t>Non-Trade Transaction [Member]</t>
  </si>
  <si>
    <t>Due from related parties</t>
  </si>
  <si>
    <t>Trade Transaction [Member]</t>
  </si>
  <si>
    <t>Kangtan Gerui [Member] | Non-Trade Transaction [Member]</t>
  </si>
  <si>
    <t>Mr. Wei Li [Member] | Non-Trade Transaction [Member]</t>
  </si>
  <si>
    <t>[2]</t>
  </si>
  <si>
    <t>Ms. Yvonne Wang [Member] | Non-Trade Transaction [Member]</t>
  </si>
  <si>
    <t>[3]</t>
  </si>
  <si>
    <t>CAAS IARRP and IAED Institutes [Member] | Trade Transaction [Member]</t>
  </si>
  <si>
    <t>[4]</t>
  </si>
  <si>
    <t>Gerui Ms. Feng Li, a member of the Company’s board of directors and shareholder of the Company (Ms. Li held approximately 20% of the Company’s Common Stock and 50% of the Company’s Series A Preferred Stock), is also a 23% shareholder of Gerui. According to the agreement between the Company and Gerui, all the balances will be paid off before June 30, 2018. During the year ended December 31, 2017, the Company collected $1,522,434 from Gerui and the remaining balance was $0 as at December 31, 2017. The management has determined that no allowance for doubtful debts was necessary.</t>
  </si>
  <si>
    <t>Mr. Li During the year ended December 31, 2017, Mr. Wei Li, the former chairman and CEO, founder and major shareholder of the Company, obtained cash advance from the Company for operational purpose. The balance was repaid in March 2018.</t>
  </si>
  <si>
    <t>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During the years ended December 31, 2017 and 2016, Ms. Wang paid various expenses on behalf of the Company. As of December 31, 2017 and 2016, the amount due to Ms. Wang was $320,199 and $100,798, respectively.</t>
  </si>
  <si>
    <t>CAAS IARRP and IAED Institutes On November 5, 2015, the Company signed a strategic cooperation agreement (the “Agreement”) with China Academy of Agricultural Science (“CAAS”)’s Institute of Agricultural Resources &amp;amp; Regional Planning (“IARRP”) and Institute of Agricultural Economy &amp;amp; Development (“IAED”). The term of the Agreement was three years that began on November 20, 2015 and ends on November 19, 2018. Pursuant to the agreement, Kiwa agree to invest RMB 1 million (approximately $160,000) each year to the Spatial Agriculture Planning Method &amp;amp; Applications Innovation Team that belongs to the Institutes. Professor Yong Chang Wu, the authorized representative of CAAS IARRP, is also one of the Company’s directors effective since November 20, 2015 until March 13, 2017. The Company recorded $147,992 and $149,176 research and development expenses related to the institutes, for the years ended December 31, 2017 and 2016, respectively. The amount due to CAAS IARRP and IAED Institutes was reclassified to other payables and accruals at September 30, 2017 since Professor Yong Chang Wu is no longer the Company’s director from March 13, 2017. See note 12.</t>
  </si>
  <si>
    <t>Convertible Notes Payable (Details Narrative) - USD ($)</t>
  </si>
  <si>
    <t>Dec. 13, 2017</t>
  </si>
  <si>
    <t>Oct. 19, 2017</t>
  </si>
  <si>
    <t>May 09, 2017</t>
  </si>
  <si>
    <t>Jan. 17, 2017</t>
  </si>
  <si>
    <t>Aug. 12, 2013</t>
  </si>
  <si>
    <t>Jun. 29, 2009</t>
  </si>
  <si>
    <t>Mar. 18, 2008</t>
  </si>
  <si>
    <t>Jun. 29, 2006</t>
  </si>
  <si>
    <t>Sep. 30, 2017</t>
  </si>
  <si>
    <t>Dec. 31, 2015</t>
  </si>
  <si>
    <t>Convertible notes payable</t>
  </si>
  <si>
    <t>Debt discount</t>
  </si>
  <si>
    <t>Accrued interest expense</t>
  </si>
  <si>
    <t>Debt instruments face amount</t>
  </si>
  <si>
    <t>Proceeds from convertible notes payable</t>
  </si>
  <si>
    <t>Derivative liability</t>
  </si>
  <si>
    <t>Derivative liabilities fair value</t>
  </si>
  <si>
    <t>Gain loss on derivative</t>
  </si>
  <si>
    <t>Purchasers [Member] | Securities Purchase Agreement [Member]</t>
  </si>
  <si>
    <t>Percentage of secured convertible notes issued</t>
  </si>
  <si>
    <t>6.00%</t>
  </si>
  <si>
    <t>Notes beard interest</t>
  </si>
  <si>
    <t>Holders [Member] | Securities Purchase Agreement [Member]</t>
  </si>
  <si>
    <t>Payment of debt</t>
  </si>
  <si>
    <t>FirsTrust Group [Member]</t>
  </si>
  <si>
    <t>Stock issued for conversion, shares</t>
  </si>
  <si>
    <t>Shares issued price per share</t>
  </si>
  <si>
    <t>Conversion of debt upon stock issued percentage</t>
  </si>
  <si>
    <t>40.00%</t>
  </si>
  <si>
    <t>FirsTrust Group [Member] | Convertible Note Agreement [Member]</t>
  </si>
  <si>
    <t>Fair value of beneficial conversion feature</t>
  </si>
  <si>
    <t>15% Convertible Note [Member]</t>
  </si>
  <si>
    <t>6% Secured Convertible Note [Member]</t>
  </si>
  <si>
    <t>15.00%</t>
  </si>
  <si>
    <t>FirsTrust Group, Inc [Member]</t>
  </si>
  <si>
    <t>110.00%</t>
  </si>
  <si>
    <t>Common stock outstanding percentage</t>
  </si>
  <si>
    <t>4.99%</t>
  </si>
  <si>
    <t>Percentage of equal outstanding amount of notes</t>
  </si>
  <si>
    <t>2.00%</t>
  </si>
  <si>
    <t>Penalty damage expense</t>
  </si>
  <si>
    <t>Accrued liquidated damages</t>
  </si>
  <si>
    <t>15% Convertible Notes [Member] | Geng Liu [Member] | Convertible Note Agreement [Member]</t>
  </si>
  <si>
    <t>Debt instruments maturity date</t>
  </si>
  <si>
    <t>Jan. 16,
		2018</t>
  </si>
  <si>
    <t>Debt conversion price</t>
  </si>
  <si>
    <t>Partial principal</t>
  </si>
  <si>
    <t>15% Convertible Notes [Member] | Geng Liu [Member] | Convertible Note Agreement [Member] | RMB [Member]</t>
  </si>
  <si>
    <t>15% Convertible Notes [Member] | Mr. Junwei Zheng [Member] | Convertible Note Agreement [Member]</t>
  </si>
  <si>
    <t>May 8,
		2019</t>
  </si>
  <si>
    <t>Strike price of conversion options</t>
  </si>
  <si>
    <t>Expected volatility, rate</t>
  </si>
  <si>
    <t>260.80%</t>
  </si>
  <si>
    <t>151.90%</t>
  </si>
  <si>
    <t>Expected dividend yield, rate</t>
  </si>
  <si>
    <t>0.00%</t>
  </si>
  <si>
    <t>Risk-free interest rate</t>
  </si>
  <si>
    <t>1.37%</t>
  </si>
  <si>
    <t>1.80%</t>
  </si>
  <si>
    <t>Expected term</t>
  </si>
  <si>
    <t>1 year 3 months 29 days</t>
  </si>
  <si>
    <t>Market price</t>
  </si>
  <si>
    <t>15% Convertible Notes [Member] | Mr. Junwei Zheng [Member] | Convertible Note Agreement [Member] | RMB [Member]</t>
  </si>
  <si>
    <t>FirsTrust Group, Inc [Member] | 6% Convertible Note [Member]</t>
  </si>
  <si>
    <t>Payment acquire debt</t>
  </si>
  <si>
    <t>Cash payment</t>
  </si>
  <si>
    <t>FirsTrust Group, Inc [Member] | 6% Convertible Note [Member] | Share-based Compensation Award, Tranche One [Member]</t>
  </si>
  <si>
    <t>FirsTrust Group, Inc [Member] | 6% Convertible Note [Member] | Share-based Compensation Award, Tranche Two [Member]</t>
  </si>
  <si>
    <t>FirsTrust Group, Inc [Member] | 6% Convertible Note [Member] | Share-based Compensation Award, Tranche Three [Member]</t>
  </si>
  <si>
    <t>Mr. Geng Liu [Member]</t>
  </si>
  <si>
    <t>Nite Capital LP [Member] | 6% Secured Convertible Note [Member] | Six Institutional Investors [Member]</t>
  </si>
  <si>
    <t>Nite Capital LP [Member] | 6% Secured Convertible Note [Member] | Six Institutional Investors [Member] | Share-based Compensation Award, Tranche One [Member]</t>
  </si>
  <si>
    <t>Nite Capital LP [Member] | 6% Secured Convertible Note [Member] | Six Institutional Investors [Member] | Share-based Compensation Award, Tranche Two [Member]</t>
  </si>
  <si>
    <t>Nite Capital LP [Member] | 6% Secured Convertible Note [Member] | Six Institutional Investors [Member] | Share-based Compensation Award, Tranche Three [Member]</t>
  </si>
  <si>
    <t>Mr. Junwei Zheng [Member]</t>
  </si>
  <si>
    <t>Convertible Notes Payable - Schedule of Convertible Notes Payable (Details) - USD ($)</t>
  </si>
  <si>
    <t>Less: notes discount</t>
  </si>
  <si>
    <t>Convertible notes payable - total</t>
  </si>
  <si>
    <t>Non-current</t>
  </si>
  <si>
    <t>Current</t>
  </si>
  <si>
    <t>6% Secured Convertible Note [Member] | FirsTrust Group [Member]</t>
  </si>
  <si>
    <t>Convertible notes payable, gross</t>
  </si>
  <si>
    <t>15% Convertible Notes [Member] | Geng Liu [Member]</t>
  </si>
  <si>
    <t>15% Convertible Notes [Member] | Junwei Zheng [Member]</t>
  </si>
  <si>
    <t>Convertible notes payable - current consists of $121,562 of 6% secured convertible notes issued to FirsTrust Group Inc. on June 29, 2006 and $151,638 (face amount $153,615 net of discount of $1,977) of 15% convertible note issued to Mr. Geng Liu on January 17, 2017.</t>
  </si>
  <si>
    <t>Convertible Notes Payable - Non-current and derivative liabilities Convertible notes payable – non-current consists $844,881 of 15% convertible note issued to Mr. Junwei Zheng on May 9, 2017.</t>
  </si>
  <si>
    <t>Note Payable (Details Narrative) - USD ($)</t>
  </si>
  <si>
    <t>May 29, 2007</t>
  </si>
  <si>
    <t>Promissory note</t>
  </si>
  <si>
    <t>Unrelated Individual [Member]</t>
  </si>
  <si>
    <t>Note interest rate</t>
  </si>
  <si>
    <t>18.00%</t>
  </si>
  <si>
    <t>Note maturity date</t>
  </si>
  <si>
    <t>Jul. 27,
		2007</t>
  </si>
  <si>
    <t>Note default rate</t>
  </si>
  <si>
    <t>25.00%</t>
  </si>
  <si>
    <t>Other Payables and Accruals (Details Narrative)</t>
  </si>
  <si>
    <t>Stock subscription received</t>
  </si>
  <si>
    <t>Investment received in advance</t>
  </si>
  <si>
    <t>Two Unrelated Potential Investors [Member]</t>
  </si>
  <si>
    <t>Stock subscription revalued</t>
  </si>
  <si>
    <t>Two Unrelated Potential Investors [Member] | RMB [Member]</t>
  </si>
  <si>
    <t>Stock subscription received | ¥</t>
  </si>
  <si>
    <t>Three Unrelated Potential Investors [Member]</t>
  </si>
  <si>
    <t>Three Unrelated Potential Investors [Member] | RMB [Member]</t>
  </si>
  <si>
    <t>Mr. Geng Liu [Member] | Convertible Note Agreement [Member]</t>
  </si>
  <si>
    <t>Debt instrument, interest rate</t>
  </si>
  <si>
    <t>Debt instrument, maturity date</t>
  </si>
  <si>
    <t>The Company received $460,617 (RMB 3.2 million, revalued as $491,567 as at December 31, 2017) in 2016 from two unrelated potential investors, and additionally received $1,227,075 (RMB 8 million) in 2017 from three unrelated potential investors pending for stock issuances. The Company is in the process of negotiating the issuance price per shares of these stock subscriptions with the investors.</t>
  </si>
  <si>
    <t>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 See Note 10.</t>
  </si>
  <si>
    <t>Other Payable and Accruals - Schedule of Other Payables (Details) - USD ($)</t>
  </si>
  <si>
    <t>Stock subscription proceeds received in advance</t>
  </si>
  <si>
    <t>Accrued expenses</t>
  </si>
  <si>
    <t>R&amp;D expense payable</t>
  </si>
  <si>
    <t>Other payable</t>
  </si>
  <si>
    <t>Stockholders’ Equity (Deficiency) (Details Narrative)</t>
  </si>
  <si>
    <t>Dec. 28, 2017USD ($)$ / sharesshares</t>
  </si>
  <si>
    <t>Dec. 13, 2017$ / sharesshares</t>
  </si>
  <si>
    <t>Oct. 19, 2017$ / sharesshares</t>
  </si>
  <si>
    <t>Jun. 30, 2017USD ($)$ / sharesshares</t>
  </si>
  <si>
    <t>Jan. 17, 2017USD ($)</t>
  </si>
  <si>
    <t>Jan. 17, 2017CNY (¥)</t>
  </si>
  <si>
    <t>Jan. 14, 2016$ / sharesshares</t>
  </si>
  <si>
    <t>Dec. 14, 2015USD ($)$ / sharesshares</t>
  </si>
  <si>
    <t>Dec. 31, 2017USD ($)$ / sharesshares</t>
  </si>
  <si>
    <t>Dec. 31, 2016USD ($)$ / sharesshares</t>
  </si>
  <si>
    <t>Reserve split stock</t>
  </si>
  <si>
    <t xml:space="preserve">1-for-200 </t>
  </si>
  <si>
    <t>Capital stock, shares authorized | shares</t>
  </si>
  <si>
    <t>Common stock, shares authorized | shares</t>
  </si>
  <si>
    <t>Common stock, par value | $ / shares</t>
  </si>
  <si>
    <t>Preferred stock, shares authorized | shares</t>
  </si>
  <si>
    <t>Preferred stock, par value | $ / shares</t>
  </si>
  <si>
    <t>Proceeds from issuance of common stock</t>
  </si>
  <si>
    <t>Stock issued during period</t>
  </si>
  <si>
    <t>Proceeds from convertible notes</t>
  </si>
  <si>
    <t>10 Employees [Member]</t>
  </si>
  <si>
    <t>Expenses of employee benefits</t>
  </si>
  <si>
    <t>Consultants [Member] | Nineteen Consulting Agreements [Member]</t>
  </si>
  <si>
    <t>Shares issued price per share | $ / shares</t>
  </si>
  <si>
    <t>Stock issued during period, shares | shares</t>
  </si>
  <si>
    <t>Stock subscription receivable</t>
  </si>
  <si>
    <t>Common stock issued for conversion | shares</t>
  </si>
  <si>
    <t>Common Stock [Member] | Nine Individuals [Member]</t>
  </si>
  <si>
    <t>Common Stock [Member] | 10 Employees [Member]</t>
  </si>
  <si>
    <t>Preferred stock, voting rights</t>
  </si>
  <si>
    <t xml:space="preserve">These shares of Series A Preferred Stock shall have voting rights equal to aggregate of 75% of total shares entitled to vote by both (i) the holders of all of the then outstanding shares of Common Stock (whether or not such holders vote) and (ii) the holders of all of the then outstanding shares of the Company. </t>
  </si>
  <si>
    <t xml:space="preserve">These shares of Series B Preferred Stock has a liquidation preference which is same with the Companys Series A Preferred Stock, and is entitled to vote on an as-converted basis as the holder of common stock, and is convertible into the Companys common stock on a one-for-one basis at any time at the option of the holder. </t>
  </si>
  <si>
    <t>Two Related Party Individuals [Member] | Series A Preferred Stock [Member]</t>
  </si>
  <si>
    <t>Stock issued during period cancelled | shares</t>
  </si>
  <si>
    <t>Stock issued during period cancelled, value</t>
  </si>
  <si>
    <t>One Related Party Individuals [Member] | Series B Preferred Stock [Member]</t>
  </si>
  <si>
    <t>Issuance of shares of preferred stock as debt cancellation, shares | shares</t>
  </si>
  <si>
    <t>Issuance of shares of preferred stock as debt cancellation</t>
  </si>
  <si>
    <t>Conversion price percentage</t>
  </si>
  <si>
    <t>Intrinsic value of beneficial conversion feature</t>
  </si>
  <si>
    <t>Mr. Geng Liu [Member] | RMB [Member]</t>
  </si>
  <si>
    <t>Proceeds from convertible notes | ¥</t>
  </si>
  <si>
    <t>Fair Value Measurements - Schedule of Assets and Liabilities Measured at Fair Value on Recurring Basis (Details) - USD ($)</t>
  </si>
  <si>
    <t>Fair Value, Inputs, Level 1 [Member]</t>
  </si>
  <si>
    <t>Fair Value, Inputs, Level 2 [Member]</t>
  </si>
  <si>
    <t>Fair Value, Inputs, Level 3 [Member]</t>
  </si>
  <si>
    <t>Fair Value Measurements - Schedule of Liabilities Measured at Fair Value on Recurring Basis (Details) - USD ($)</t>
  </si>
  <si>
    <t>Beginning balance</t>
  </si>
  <si>
    <t>Fair value of derivative liabilities at inception</t>
  </si>
  <si>
    <t>Ending balance</t>
  </si>
  <si>
    <t>Income Tax (Details Narrative) - USD ($)</t>
  </si>
  <si>
    <t>Dec. 22, 2017</t>
  </si>
  <si>
    <t>Effective income tax rate</t>
  </si>
  <si>
    <t>34.00%</t>
  </si>
  <si>
    <t>Corporate tax rate decreased percentage</t>
  </si>
  <si>
    <t>21.00%</t>
  </si>
  <si>
    <t>Effective income tax change in enacted tax rate</t>
  </si>
  <si>
    <t>Effective income tax of valuation allowance percentage</t>
  </si>
  <si>
    <t>Income tax provision</t>
  </si>
  <si>
    <t>Operating loss carry forwards</t>
  </si>
  <si>
    <t>Unrecognized tax benefits</t>
  </si>
  <si>
    <t>Interest and penalties</t>
  </si>
  <si>
    <t>Provision for interest and penalties</t>
  </si>
  <si>
    <t>China, Kiwa Shandong, Kiwa Beijing, Kiwa Shenzhen, Kiwa Xian and Kiwa Hebei [Member]</t>
  </si>
  <si>
    <t>Kiwa Shandong [Member]</t>
  </si>
  <si>
    <t>Kiwa Shenzhen [Member]</t>
  </si>
  <si>
    <t>Kiwa Xian [Member]</t>
  </si>
  <si>
    <t>Kiwa Hebei [Member]</t>
  </si>
  <si>
    <t>Kiwa Beijing [Member]</t>
  </si>
  <si>
    <t>Kiwa Beijing [Member] | RMB [Member]</t>
  </si>
  <si>
    <t>United States [Member]</t>
  </si>
  <si>
    <t>Global Intangible Low-Taxed Income Tax [Member]</t>
  </si>
  <si>
    <t>10.50%</t>
  </si>
  <si>
    <t>Global Intangible Low-Taxed Income Tax [Member] | Maximum [Member] | December 31, 2025 [Member]</t>
  </si>
  <si>
    <t>13.125%</t>
  </si>
  <si>
    <t>Global Intangible Low-Taxed Income Tax [Member] | Minimum [Member] | December 31, 2018 [Member]</t>
  </si>
  <si>
    <t>Income Tax - Schedule of Reconciliation of U.S. Tax Rate (Details) - USD ($)</t>
  </si>
  <si>
    <t>Pre-tax income (loss) from continuing operation</t>
  </si>
  <si>
    <t>U.S. federal corporate income tax rate</t>
  </si>
  <si>
    <t>Income tax expense (benefit) computed at U.S. federal corporation income tax rate</t>
  </si>
  <si>
    <t>Rate differential for PRC earnings</t>
  </si>
  <si>
    <t>Change of valuation allowance</t>
  </si>
  <si>
    <t>Effect of tax exempted income in BVI</t>
  </si>
  <si>
    <t>Effective tax expenses (benefits)</t>
  </si>
  <si>
    <t>Income Tax - Schedule of Deferred Tax Assets (Details) - USD ($)</t>
  </si>
  <si>
    <t>Net operating losses carried forward by parent Company US</t>
  </si>
  <si>
    <t>Net operating losses carried forward by China Subsidiaries except for Kiwa Beijing</t>
  </si>
  <si>
    <t>Less: Valuation allowance</t>
  </si>
  <si>
    <t>Net deferred tax assets</t>
  </si>
  <si>
    <t>Commitments and Contingencies (Details Narrative)</t>
  </si>
  <si>
    <t>Related party transaction, amounts of transaction</t>
  </si>
  <si>
    <t>Description of related party transaction</t>
  </si>
  <si>
    <t>The term of the Agreement is for three years beginning November 20, 2015 and will expire on November 19, 2018.</t>
  </si>
  <si>
    <t>RMB [Member] | CAAS IARRP and IAED Institutes [Member]</t>
  </si>
  <si>
    <t>Related party transaction, amounts of transaction | ¥</t>
  </si>
  <si>
    <t>Equity Purchase Agreement [Member] | First Payment [Member]</t>
  </si>
  <si>
    <t>Acquisition of purchase price</t>
  </si>
  <si>
    <t>Payment of purchase agreement</t>
  </si>
  <si>
    <t>Equity Purchase Agreement [Member] | Second Payment [Member]</t>
  </si>
  <si>
    <t>Equity Purchase Agreement [Member] | RMB [Member] | First Payment [Member]</t>
  </si>
  <si>
    <t>Acquisition of purchase price | ¥</t>
  </si>
  <si>
    <t>Equity Purchase Agreement [Member] | RMB [Member] | Second Payment [Member]</t>
  </si>
  <si>
    <t>Peng Hao [Member] | Equity Purchase Agreement [Member]</t>
  </si>
  <si>
    <t>Acquisition percentage</t>
  </si>
  <si>
    <t>Peng Hao [Member] | Equity Purchase Agreement [Member] | RMB [Member]</t>
  </si>
  <si>
    <t>Commitments and Contingencies - Schedule of Future Lease Payments (Details)</t>
  </si>
  <si>
    <t>Thereafter</t>
  </si>
  <si>
    <t>Total minimum lease payment</t>
  </si>
  <si>
    <t>Concentration of Risk (Details Narrative) - USD ($)</t>
  </si>
  <si>
    <t>Customer One [Member] | Accounts Receivable [Member]</t>
  </si>
  <si>
    <t>Concentration risk percentage</t>
  </si>
  <si>
    <t>52.00%</t>
  </si>
  <si>
    <t>Customer One [Member] | Sales [Member]</t>
  </si>
  <si>
    <t>46.00%</t>
  </si>
  <si>
    <t>Customer Two [Member] | Accounts Receivable [Member]</t>
  </si>
  <si>
    <t>22.00%</t>
  </si>
  <si>
    <t>Customer Two [Member] | Sales [Member]</t>
  </si>
  <si>
    <t>26.00%</t>
  </si>
  <si>
    <t>Customer Three [Member] | Accounts Receivable [Member]</t>
  </si>
  <si>
    <t>14.00%</t>
  </si>
  <si>
    <t>Customer Three [Member] | Sales [Member]</t>
  </si>
  <si>
    <t>17.00%</t>
  </si>
  <si>
    <t>One Customer [Member] | Sales Revenue, Net [Member]</t>
  </si>
  <si>
    <t>88.00%</t>
  </si>
  <si>
    <t>Two Customer [Member] | Sales Revenue, Net [Member]</t>
  </si>
  <si>
    <t>12.00%</t>
  </si>
  <si>
    <t>One Supplier [Member] | Cost of Goods, Total [Member]</t>
  </si>
  <si>
    <t>49.00%</t>
  </si>
  <si>
    <t>91.00%</t>
  </si>
  <si>
    <t>Two Supplier [Member] | Cost of Goods, Total [Member]</t>
  </si>
  <si>
    <t>47.00%</t>
  </si>
  <si>
    <t>Supplier One [Member] | Accounts Payable [Member]</t>
  </si>
  <si>
    <t>67.00%</t>
  </si>
  <si>
    <t>57.00%</t>
  </si>
  <si>
    <t>Supplier Two [Member] | Accounts Payable [Member]</t>
  </si>
  <si>
    <t>27.00%</t>
  </si>
  <si>
    <t>43.00%</t>
  </si>
  <si>
    <t>Discontinued Operation (Details Narrative)</t>
  </si>
  <si>
    <t>Sale of stock, price per share</t>
  </si>
  <si>
    <t>Discontinued Operation - Summary of Disposal Groups, Including Discontinued Operations (Details) - USD ($)</t>
  </si>
  <si>
    <t>Apr. 12, 2017</t>
  </si>
  <si>
    <t>Property, plant and equipment - Original cost</t>
  </si>
  <si>
    <t>Less: impairment</t>
  </si>
  <si>
    <t>Deferred tax assets</t>
  </si>
  <si>
    <t>Less: Deferred tax assets allowance</t>
  </si>
  <si>
    <t>Total assets of business held for sale</t>
  </si>
  <si>
    <t>Accounts Payable</t>
  </si>
  <si>
    <t>Accrued expense</t>
  </si>
  <si>
    <t>Due to related party-trade</t>
  </si>
  <si>
    <t>Loan payable</t>
  </si>
  <si>
    <t>Construction cost payable</t>
  </si>
  <si>
    <t>Tax payable</t>
  </si>
  <si>
    <t>Total liabilities of business held for sale</t>
  </si>
  <si>
    <t>Net sales</t>
  </si>
  <si>
    <t>Operating expense</t>
  </si>
  <si>
    <t>Loss from discontinued operations</t>
  </si>
  <si>
    <t>Discontinued Operation - Schedule of Calculation of Gain on Sales (Details) - USD ($)</t>
  </si>
  <si>
    <t>Selling price</t>
  </si>
  <si>
    <t>Net assets (liabilities) transferred at the transaction date</t>
  </si>
  <si>
    <t>Gain on sale of discontinued operations</t>
  </si>
  <si>
    <t>Subsequent Events (Details Narrative) - Subsequent Event [Member] - shares</t>
  </si>
  <si>
    <t>Mar. 16, 2018</t>
  </si>
  <si>
    <t>Mar. 09, 2018</t>
  </si>
  <si>
    <t>Jan. 11, 2018</t>
  </si>
  <si>
    <t>Investor Relationship Management [Member] | Acorn Management Partners, L.L.C [Member]</t>
  </si>
  <si>
    <t>6 months</t>
  </si>
  <si>
    <t>WSMG Advisors [Member] | Investor Relationship Management [Member]</t>
  </si>
  <si>
    <t>1 year</t>
  </si>
  <si>
    <t>Ting Li [Member] | Financing Projects [Member]</t>
  </si>
  <si>
    <t>Jianping Guo [Member] | Financing Projects [Member]</t>
  </si>
  <si>
    <t>Guohui Yu [Member] | Training System Project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92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612046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v>
      </c>
    </row>
    <row r="3" spans="1:2">
      <c r="A3" s="3" t="s">
        <v>202</v>
      </c>
    </row>
    <row r="4" spans="1:2">
      <c r="A4" s="4" t="s">
        <v>47</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3539</v>
      </c>
      <c r="C3" s="6" t="n">
        <v>13469</v>
      </c>
    </row>
    <row r="4" spans="1:3">
      <c r="A4" s="4" t="s">
        <v>35</v>
      </c>
      <c r="B4" s="5" t="n">
        <v>28620</v>
      </c>
      <c r="C4" s="5" t="n">
        <v>1122754</v>
      </c>
    </row>
    <row r="5" spans="1:3">
      <c r="A5" s="4" t="s">
        <v>36</v>
      </c>
      <c r="B5" s="5" t="n">
        <v>2474272</v>
      </c>
      <c r="C5" s="5" t="n">
        <v>1417554</v>
      </c>
    </row>
    <row r="6" spans="1:3">
      <c r="A6" s="4" t="s">
        <v>37</v>
      </c>
      <c r="B6" s="5" t="n">
        <v>44423</v>
      </c>
      <c r="C6" s="5" t="n">
        <v>38897</v>
      </c>
    </row>
    <row r="7" spans="1:3">
      <c r="A7" s="4" t="s">
        <v>38</v>
      </c>
      <c r="B7" s="5" t="n">
        <v>12660793</v>
      </c>
      <c r="C7" s="5" t="n">
        <v>1880044</v>
      </c>
    </row>
    <row r="8" spans="1:3">
      <c r="A8" s="4" t="s">
        <v>39</v>
      </c>
      <c r="B8" s="5" t="n">
        <v>19017</v>
      </c>
      <c r="C8" s="4" t="s">
        <v>40</v>
      </c>
    </row>
    <row r="9" spans="1:3">
      <c r="A9" s="4" t="s">
        <v>41</v>
      </c>
      <c r="B9" s="5" t="n">
        <v>2745991</v>
      </c>
      <c r="C9" s="4" t="s">
        <v>40</v>
      </c>
    </row>
    <row r="10" spans="1:3">
      <c r="A10" s="4" t="s">
        <v>42</v>
      </c>
      <c r="B10" s="5" t="n">
        <v>16726</v>
      </c>
      <c r="C10" s="4" t="s">
        <v>40</v>
      </c>
    </row>
    <row r="11" spans="1:3">
      <c r="A11" s="4" t="s">
        <v>43</v>
      </c>
      <c r="B11" s="5" t="n">
        <v>19073381</v>
      </c>
      <c r="C11" s="5" t="n">
        <v>4472718</v>
      </c>
    </row>
    <row r="12" spans="1:3">
      <c r="A12" s="4" t="s">
        <v>44</v>
      </c>
      <c r="B12" s="5" t="n">
        <v>90500</v>
      </c>
      <c r="C12" s="5" t="n">
        <v>55319</v>
      </c>
    </row>
    <row r="13" spans="1:3">
      <c r="A13" s="4" t="s">
        <v>45</v>
      </c>
      <c r="B13" s="5" t="n">
        <v>72631</v>
      </c>
      <c r="C13" s="5" t="n">
        <v>34519</v>
      </c>
    </row>
    <row r="14" spans="1:3">
      <c r="A14" s="4" t="s">
        <v>46</v>
      </c>
      <c r="B14" s="4" t="s">
        <v>40</v>
      </c>
      <c r="C14" s="5" t="n">
        <v>1522434</v>
      </c>
    </row>
    <row r="15" spans="1:3">
      <c r="A15" s="4" t="s">
        <v>47</v>
      </c>
      <c r="B15" s="5" t="n">
        <v>768074</v>
      </c>
      <c r="C15" s="4" t="s">
        <v>40</v>
      </c>
    </row>
    <row r="16" spans="1:3">
      <c r="A16" s="4" t="s">
        <v>48</v>
      </c>
      <c r="B16" s="5" t="n">
        <v>931205</v>
      </c>
      <c r="C16" s="5" t="n">
        <v>1612272</v>
      </c>
    </row>
    <row r="17" spans="1:3">
      <c r="A17" s="4" t="s">
        <v>49</v>
      </c>
      <c r="B17" s="5" t="n">
        <v>20004586</v>
      </c>
      <c r="C17" s="5" t="n">
        <v>6084990</v>
      </c>
    </row>
    <row r="18" spans="1:3">
      <c r="A18" s="3" t="s">
        <v>50</v>
      </c>
    </row>
    <row r="19" spans="1:3">
      <c r="A19" s="4" t="s">
        <v>51</v>
      </c>
      <c r="B19" s="5" t="n">
        <v>1800614</v>
      </c>
      <c r="C19" s="5" t="n">
        <v>1073094</v>
      </c>
    </row>
    <row r="20" spans="1:3">
      <c r="A20" s="4" t="s">
        <v>52</v>
      </c>
      <c r="B20" s="5" t="n">
        <v>543581</v>
      </c>
      <c r="C20" s="4" t="s">
        <v>40</v>
      </c>
    </row>
    <row r="21" spans="1:3">
      <c r="A21" s="4" t="s">
        <v>53</v>
      </c>
      <c r="B21" s="5" t="n">
        <v>320199</v>
      </c>
      <c r="C21" s="5" t="n">
        <v>261259</v>
      </c>
    </row>
    <row r="22" spans="1:3">
      <c r="A22" s="4" t="s">
        <v>54</v>
      </c>
      <c r="B22" s="5" t="n">
        <v>273200</v>
      </c>
      <c r="C22" s="5" t="n">
        <v>150250</v>
      </c>
    </row>
    <row r="23" spans="1:3">
      <c r="A23" s="4" t="s">
        <v>55</v>
      </c>
      <c r="B23" s="5" t="n">
        <v>247933</v>
      </c>
      <c r="C23" s="4" t="s">
        <v>40</v>
      </c>
    </row>
    <row r="24" spans="1:3">
      <c r="A24" s="4" t="s">
        <v>56</v>
      </c>
      <c r="B24" s="5" t="n">
        <v>360000</v>
      </c>
      <c r="C24" s="5" t="n">
        <v>360000</v>
      </c>
    </row>
    <row r="25" spans="1:3">
      <c r="A25" s="4" t="s">
        <v>57</v>
      </c>
      <c r="B25" s="5" t="n">
        <v>291401</v>
      </c>
      <c r="C25" s="5" t="n">
        <v>1154921</v>
      </c>
    </row>
    <row r="26" spans="1:3">
      <c r="A26" s="4" t="s">
        <v>58</v>
      </c>
      <c r="B26" s="5" t="n">
        <v>1142973</v>
      </c>
      <c r="C26" s="5" t="n">
        <v>414970</v>
      </c>
    </row>
    <row r="27" spans="1:3">
      <c r="A27" s="4" t="s">
        <v>59</v>
      </c>
      <c r="B27" s="5" t="n">
        <v>1756275</v>
      </c>
      <c r="C27" s="5" t="n">
        <v>1524988</v>
      </c>
    </row>
    <row r="28" spans="1:3">
      <c r="A28" s="4" t="s">
        <v>60</v>
      </c>
      <c r="B28" s="5" t="n">
        <v>2108873</v>
      </c>
      <c r="C28" s="5" t="n">
        <v>924875</v>
      </c>
    </row>
    <row r="29" spans="1:3">
      <c r="A29" s="4" t="s">
        <v>61</v>
      </c>
      <c r="B29" s="5" t="n">
        <v>28620</v>
      </c>
      <c r="C29" s="4" t="s">
        <v>40</v>
      </c>
    </row>
    <row r="30" spans="1:3">
      <c r="A30" s="4" t="s">
        <v>62</v>
      </c>
      <c r="B30" s="4" t="s">
        <v>40</v>
      </c>
      <c r="C30" s="5" t="n">
        <v>4464685</v>
      </c>
    </row>
    <row r="31" spans="1:3">
      <c r="A31" s="4" t="s">
        <v>63</v>
      </c>
      <c r="B31" s="5" t="n">
        <v>8873669</v>
      </c>
      <c r="C31" s="5" t="n">
        <v>10329042</v>
      </c>
    </row>
    <row r="32" spans="1:3">
      <c r="A32" s="4" t="s">
        <v>64</v>
      </c>
      <c r="B32" s="5" t="n">
        <v>460082</v>
      </c>
      <c r="C32" s="4" t="s">
        <v>40</v>
      </c>
    </row>
    <row r="33" spans="1:3">
      <c r="A33" s="4" t="s">
        <v>65</v>
      </c>
      <c r="B33" s="5" t="n">
        <v>9333751</v>
      </c>
      <c r="C33" s="5" t="n">
        <v>10329042</v>
      </c>
    </row>
    <row r="34" spans="1:3">
      <c r="A34" s="3" t="s">
        <v>66</v>
      </c>
    </row>
    <row r="35" spans="1:3">
      <c r="A35" s="4" t="s">
        <v>67</v>
      </c>
      <c r="B35" s="5" t="n">
        <v>15203</v>
      </c>
      <c r="C35" s="5" t="n">
        <v>8729</v>
      </c>
    </row>
    <row r="36" spans="1:3">
      <c r="A36" s="4" t="s">
        <v>68</v>
      </c>
      <c r="B36" s="5" t="n">
        <v>24455291</v>
      </c>
      <c r="C36" s="5" t="n">
        <v>15234878</v>
      </c>
    </row>
    <row r="37" spans="1:3">
      <c r="A37" s="4" t="s">
        <v>69</v>
      </c>
      <c r="B37" s="5" t="n">
        <v>458334</v>
      </c>
      <c r="C37" s="5" t="n">
        <v>127473</v>
      </c>
    </row>
    <row r="38" spans="1:3">
      <c r="A38" s="4" t="s">
        <v>70</v>
      </c>
      <c r="B38" s="5" t="n">
        <v>-14583080</v>
      </c>
      <c r="C38" s="5" t="n">
        <v>-19561255</v>
      </c>
    </row>
    <row r="39" spans="1:3">
      <c r="A39" s="4" t="s">
        <v>71</v>
      </c>
      <c r="B39" s="5" t="n">
        <v>323776</v>
      </c>
      <c r="C39" s="5" t="n">
        <v>-54377</v>
      </c>
    </row>
    <row r="40" spans="1:3">
      <c r="A40" s="4" t="s">
        <v>72</v>
      </c>
      <c r="B40" s="5" t="n">
        <v>10670835</v>
      </c>
      <c r="C40" s="5" t="n">
        <v>-4244052</v>
      </c>
    </row>
    <row r="41" spans="1:3">
      <c r="A41" s="4" t="s">
        <v>73</v>
      </c>
      <c r="B41" s="5" t="n">
        <v>20004586</v>
      </c>
      <c r="C41" s="5" t="n">
        <v>6084990</v>
      </c>
    </row>
    <row r="42" spans="1:3">
      <c r="A42" s="4" t="s">
        <v>74</v>
      </c>
    </row>
    <row r="43" spans="1:3">
      <c r="A43" s="3" t="s">
        <v>66</v>
      </c>
    </row>
    <row r="44" spans="1:3">
      <c r="A44" s="4" t="s">
        <v>75</v>
      </c>
      <c r="B44" s="5" t="n">
        <v>1311</v>
      </c>
      <c r="C44" s="5" t="n">
        <v>500</v>
      </c>
    </row>
    <row r="45" spans="1:3">
      <c r="A45" s="4" t="s">
        <v>76</v>
      </c>
    </row>
    <row r="46" spans="1:3">
      <c r="A46" s="3" t="s">
        <v>66</v>
      </c>
    </row>
    <row r="47" spans="1:3">
      <c r="A47" s="4" t="s">
        <v>75</v>
      </c>
      <c r="B47" s="6" t="n">
        <v>1311</v>
      </c>
      <c r="C47" s="6"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41</v>
      </c>
      <c r="B9" s="4" t="s">
        <v>253</v>
      </c>
    </row>
    <row r="10" spans="1:2">
      <c r="A10" s="4" t="s">
        <v>199</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30</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v>
      </c>
      <c r="B1" s="2" t="s">
        <v>2</v>
      </c>
      <c r="C1" s="2" t="s">
        <v>32</v>
      </c>
    </row>
    <row r="2" spans="1:3">
      <c r="A2" s="4" t="s">
        <v>78</v>
      </c>
      <c r="B2" s="6" t="n">
        <v>1977</v>
      </c>
      <c r="C2" s="4" t="s">
        <v>40</v>
      </c>
    </row>
    <row r="3" spans="1:3">
      <c r="A3" s="4" t="s">
        <v>79</v>
      </c>
      <c r="B3" s="6" t="n">
        <v>384799</v>
      </c>
      <c r="C3" s="4" t="s">
        <v>40</v>
      </c>
    </row>
    <row r="4" spans="1:3">
      <c r="A4" s="4" t="s">
        <v>80</v>
      </c>
      <c r="B4" s="7" t="n">
        <v>0.001</v>
      </c>
      <c r="C4" s="7" t="n">
        <v>0.001</v>
      </c>
    </row>
    <row r="5" spans="1:3">
      <c r="A5" s="4" t="s">
        <v>81</v>
      </c>
      <c r="B5" s="5" t="n">
        <v>20000000</v>
      </c>
      <c r="C5" s="5" t="n">
        <v>20000000</v>
      </c>
    </row>
    <row r="6" spans="1:3">
      <c r="A6" s="4" t="s">
        <v>82</v>
      </c>
      <c r="B6" s="7" t="n">
        <v>0.001</v>
      </c>
      <c r="C6" s="7" t="n">
        <v>0.001</v>
      </c>
    </row>
    <row r="7" spans="1:3">
      <c r="A7" s="4" t="s">
        <v>83</v>
      </c>
      <c r="B7" s="5" t="n">
        <v>100000000</v>
      </c>
      <c r="C7" s="5" t="n">
        <v>100000000</v>
      </c>
    </row>
    <row r="8" spans="1:3">
      <c r="A8" s="4" t="s">
        <v>84</v>
      </c>
      <c r="B8" s="5" t="n">
        <v>15202965</v>
      </c>
      <c r="C8" s="5" t="n">
        <v>8728981</v>
      </c>
    </row>
    <row r="9" spans="1:3">
      <c r="A9" s="4" t="s">
        <v>85</v>
      </c>
      <c r="B9" s="5" t="n">
        <v>15202965</v>
      </c>
      <c r="C9" s="5" t="n">
        <v>8728981</v>
      </c>
    </row>
    <row r="10" spans="1:3">
      <c r="A10" s="4" t="s">
        <v>74</v>
      </c>
    </row>
    <row r="11" spans="1:3">
      <c r="A11" s="4" t="s">
        <v>86</v>
      </c>
      <c r="B11" s="5" t="n">
        <v>500000</v>
      </c>
      <c r="C11" s="5" t="n">
        <v>500000</v>
      </c>
    </row>
    <row r="12" spans="1:3">
      <c r="A12" s="4" t="s">
        <v>87</v>
      </c>
      <c r="B12" s="5" t="n">
        <v>500000</v>
      </c>
      <c r="C12" s="5" t="n">
        <v>500000</v>
      </c>
    </row>
    <row r="13" spans="1:3">
      <c r="A13" s="4" t="s">
        <v>76</v>
      </c>
    </row>
    <row r="14" spans="1:3">
      <c r="A14" s="4" t="s">
        <v>86</v>
      </c>
      <c r="B14" s="5" t="n">
        <v>811148</v>
      </c>
      <c r="C14" s="5" t="n">
        <v>0</v>
      </c>
    </row>
    <row r="15" spans="1:3">
      <c r="A15" s="4" t="s">
        <v>87</v>
      </c>
      <c r="B15" s="5" t="n">
        <v>811148</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31</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17270069</v>
      </c>
      <c r="C4" s="6" t="n">
        <v>9620929</v>
      </c>
    </row>
    <row r="5" spans="1:3">
      <c r="A5" s="4" t="s">
        <v>91</v>
      </c>
      <c r="B5" s="5" t="n">
        <v>-11845874</v>
      </c>
      <c r="C5" s="5" t="n">
        <v>-7199888</v>
      </c>
    </row>
    <row r="6" spans="1:3">
      <c r="A6" s="4" t="s">
        <v>92</v>
      </c>
      <c r="B6" s="5" t="n">
        <v>5424195</v>
      </c>
      <c r="C6" s="5" t="n">
        <v>2421041</v>
      </c>
    </row>
    <row r="7" spans="1:3">
      <c r="A7" s="3" t="s">
        <v>93</v>
      </c>
    </row>
    <row r="8" spans="1:3">
      <c r="A8" s="4" t="s">
        <v>94</v>
      </c>
      <c r="B8" s="5" t="n">
        <v>147992</v>
      </c>
      <c r="C8" s="5" t="n">
        <v>149176</v>
      </c>
    </row>
    <row r="9" spans="1:3">
      <c r="A9" s="4" t="s">
        <v>95</v>
      </c>
      <c r="B9" s="5" t="n">
        <v>483045</v>
      </c>
      <c r="C9" s="5" t="n">
        <v>530346</v>
      </c>
    </row>
    <row r="10" spans="1:3">
      <c r="A10" s="4" t="s">
        <v>96</v>
      </c>
      <c r="B10" s="5" t="n">
        <v>2997027</v>
      </c>
      <c r="C10" s="5" t="n">
        <v>868793</v>
      </c>
    </row>
    <row r="11" spans="1:3">
      <c r="A11" s="4" t="s">
        <v>97</v>
      </c>
      <c r="B11" s="5" t="n">
        <v>3628064</v>
      </c>
      <c r="C11" s="5" t="n">
        <v>1548315</v>
      </c>
    </row>
    <row r="12" spans="1:3">
      <c r="A12" s="4" t="s">
        <v>98</v>
      </c>
      <c r="B12" s="5" t="n">
        <v>1796131</v>
      </c>
      <c r="C12" s="5" t="n">
        <v>872726</v>
      </c>
    </row>
    <row r="13" spans="1:3">
      <c r="A13" s="3" t="s">
        <v>99</v>
      </c>
    </row>
    <row r="14" spans="1:3">
      <c r="A14" s="4" t="s">
        <v>100</v>
      </c>
      <c r="B14" s="4" t="s">
        <v>40</v>
      </c>
      <c r="C14" s="5" t="n">
        <v>786329</v>
      </c>
    </row>
    <row r="15" spans="1:3">
      <c r="A15" s="4" t="s">
        <v>101</v>
      </c>
      <c r="B15" s="5" t="n">
        <v>321851</v>
      </c>
      <c r="C15" s="4" t="s">
        <v>40</v>
      </c>
    </row>
    <row r="16" spans="1:3">
      <c r="A16" s="4" t="s">
        <v>102</v>
      </c>
      <c r="B16" s="5" t="n">
        <v>-524333</v>
      </c>
      <c r="C16" s="5" t="n">
        <v>-190552</v>
      </c>
    </row>
    <row r="17" spans="1:3">
      <c r="A17" s="4" t="s">
        <v>103</v>
      </c>
      <c r="B17" s="5" t="n">
        <v>382126</v>
      </c>
      <c r="C17" s="5" t="n">
        <v>-2091</v>
      </c>
    </row>
    <row r="18" spans="1:3">
      <c r="A18" s="4" t="s">
        <v>104</v>
      </c>
      <c r="B18" s="5" t="n">
        <v>-58757</v>
      </c>
      <c r="C18" s="4" t="s">
        <v>40</v>
      </c>
    </row>
    <row r="19" spans="1:3">
      <c r="A19" s="4" t="s">
        <v>105</v>
      </c>
      <c r="B19" s="5" t="n">
        <v>120887</v>
      </c>
      <c r="C19" s="5" t="n">
        <v>593686</v>
      </c>
    </row>
    <row r="20" spans="1:3">
      <c r="A20" s="4" t="s">
        <v>106</v>
      </c>
      <c r="B20" s="5" t="n">
        <v>1917018</v>
      </c>
      <c r="C20" s="5" t="n">
        <v>1466412</v>
      </c>
    </row>
    <row r="21" spans="1:3">
      <c r="A21" s="4" t="s">
        <v>107</v>
      </c>
      <c r="B21" s="5" t="n">
        <v>-1103315</v>
      </c>
      <c r="C21" s="5" t="n">
        <v>-424911</v>
      </c>
    </row>
    <row r="22" spans="1:3">
      <c r="A22" s="4" t="s">
        <v>108</v>
      </c>
      <c r="B22" s="5" t="n">
        <v>813703</v>
      </c>
      <c r="C22" s="5" t="n">
        <v>1041501</v>
      </c>
    </row>
    <row r="23" spans="1:3">
      <c r="A23" s="3" t="s">
        <v>109</v>
      </c>
    </row>
    <row r="24" spans="1:3">
      <c r="A24" s="4" t="s">
        <v>110</v>
      </c>
      <c r="B24" s="5" t="n">
        <v>-16849</v>
      </c>
      <c r="C24" s="5" t="n">
        <v>-150471</v>
      </c>
    </row>
    <row r="25" spans="1:3">
      <c r="A25" s="4" t="s">
        <v>111</v>
      </c>
      <c r="B25" s="5" t="n">
        <v>4512182</v>
      </c>
      <c r="C25" s="4" t="s">
        <v>40</v>
      </c>
    </row>
    <row r="26" spans="1:3">
      <c r="A26" s="4" t="s">
        <v>112</v>
      </c>
      <c r="B26" s="5" t="n">
        <v>4495333</v>
      </c>
      <c r="C26" s="5" t="n">
        <v>-150471</v>
      </c>
    </row>
    <row r="27" spans="1:3">
      <c r="A27" s="4" t="s">
        <v>113</v>
      </c>
      <c r="B27" s="5" t="n">
        <v>5309036</v>
      </c>
      <c r="C27" s="5" t="n">
        <v>891030</v>
      </c>
    </row>
    <row r="28" spans="1:3">
      <c r="A28" s="3" t="s">
        <v>114</v>
      </c>
    </row>
    <row r="29" spans="1:3">
      <c r="A29" s="4" t="s">
        <v>115</v>
      </c>
      <c r="B29" s="5" t="n">
        <v>378153</v>
      </c>
      <c r="C29" s="5" t="n">
        <v>214602</v>
      </c>
    </row>
    <row r="30" spans="1:3">
      <c r="A30" s="4" t="s">
        <v>116</v>
      </c>
      <c r="B30" s="6" t="n">
        <v>5687189</v>
      </c>
      <c r="C30" s="6" t="n">
        <v>1105632</v>
      </c>
    </row>
    <row r="31" spans="1:3">
      <c r="A31" s="3" t="s">
        <v>117</v>
      </c>
    </row>
    <row r="32" spans="1:3">
      <c r="A32" s="4" t="s">
        <v>108</v>
      </c>
      <c r="B32" s="8" t="n">
        <v>0.08</v>
      </c>
      <c r="C32" s="9" t="n">
        <v>0.2</v>
      </c>
    </row>
    <row r="33" spans="1:3">
      <c r="A33" s="4" t="s">
        <v>118</v>
      </c>
      <c r="B33" s="10" t="n">
        <v>0.43</v>
      </c>
      <c r="C33" s="10" t="n">
        <v>-0.03</v>
      </c>
    </row>
    <row r="34" spans="1:3">
      <c r="A34" s="4" t="s">
        <v>113</v>
      </c>
      <c r="B34" s="10" t="n">
        <v>0.51</v>
      </c>
      <c r="C34" s="10" t="n">
        <v>0.17</v>
      </c>
    </row>
    <row r="35" spans="1:3">
      <c r="A35" s="3" t="s">
        <v>119</v>
      </c>
    </row>
    <row r="36" spans="1:3">
      <c r="A36" s="4" t="s">
        <v>108</v>
      </c>
      <c r="B36" s="10" t="n">
        <v>0.07000000000000001</v>
      </c>
      <c r="C36" s="11" t="n">
        <v>0.1</v>
      </c>
    </row>
    <row r="37" spans="1:3">
      <c r="A37" s="4" t="s">
        <v>118</v>
      </c>
      <c r="B37" s="10" t="n">
        <v>0.36</v>
      </c>
      <c r="C37" s="10" t="n">
        <v>-0.01</v>
      </c>
    </row>
    <row r="38" spans="1:3">
      <c r="A38" s="4" t="s">
        <v>113</v>
      </c>
      <c r="B38" s="8" t="n">
        <v>0.43</v>
      </c>
      <c r="C38" s="8" t="n">
        <v>0.09</v>
      </c>
    </row>
    <row r="39" spans="1:3">
      <c r="A39" s="4" t="s">
        <v>120</v>
      </c>
      <c r="B39" s="5" t="n">
        <v>10471725</v>
      </c>
      <c r="C39" s="5" t="n">
        <v>5162394</v>
      </c>
    </row>
    <row r="40" spans="1:3">
      <c r="A40" s="4" t="s">
        <v>121</v>
      </c>
      <c r="B40" s="5" t="n">
        <v>12541946</v>
      </c>
      <c r="C40" s="5" t="n">
        <v>10584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4"/>
    <col customWidth="1" max="7" min="7" width="14"/>
  </cols>
  <sheetData>
    <row r="1" spans="1:7">
      <c r="A1" s="1" t="s">
        <v>325</v>
      </c>
      <c r="B1" s="2" t="s">
        <v>326</v>
      </c>
      <c r="D1" s="2" t="s">
        <v>1</v>
      </c>
    </row>
    <row r="2" spans="1:7">
      <c r="B2" s="2" t="s">
        <v>327</v>
      </c>
      <c r="C2" s="2" t="s">
        <v>328</v>
      </c>
      <c r="D2" s="2" t="s">
        <v>329</v>
      </c>
      <c r="E2" s="2" t="s">
        <v>330</v>
      </c>
      <c r="F2" s="2" t="s">
        <v>331</v>
      </c>
      <c r="G2" s="2" t="s">
        <v>332</v>
      </c>
    </row>
    <row r="3" spans="1:7">
      <c r="A3" s="4" t="s">
        <v>333</v>
      </c>
      <c r="D3" s="4" t="s">
        <v>334</v>
      </c>
    </row>
    <row r="4" spans="1:7">
      <c r="A4" s="4" t="s">
        <v>335</v>
      </c>
      <c r="D4" s="6" t="n">
        <v>10200000</v>
      </c>
    </row>
    <row r="5" spans="1:7">
      <c r="A5" s="4" t="s">
        <v>336</v>
      </c>
      <c r="D5" s="5" t="n">
        <v>1100000</v>
      </c>
    </row>
    <row r="6" spans="1:7">
      <c r="A6" s="4" t="s">
        <v>337</v>
      </c>
      <c r="D6" s="6" t="n">
        <v>6345128</v>
      </c>
      <c r="E6" s="6" t="n">
        <v>870497</v>
      </c>
    </row>
    <row r="7" spans="1:7">
      <c r="A7" s="4" t="s">
        <v>338</v>
      </c>
    </row>
    <row r="8" spans="1:7">
      <c r="A8" s="4" t="s">
        <v>339</v>
      </c>
      <c r="G8" s="4" t="s">
        <v>340</v>
      </c>
    </row>
    <row r="9" spans="1:7">
      <c r="A9" s="4" t="s">
        <v>341</v>
      </c>
    </row>
    <row r="10" spans="1:7">
      <c r="A10" s="4" t="s">
        <v>342</v>
      </c>
      <c r="B10" s="6" t="n">
        <v>34000</v>
      </c>
    </row>
    <row r="11" spans="1:7">
      <c r="A11" s="4" t="s">
        <v>343</v>
      </c>
    </row>
    <row r="12" spans="1:7">
      <c r="A12" s="4" t="s">
        <v>344</v>
      </c>
      <c r="C12" s="12" t="n">
        <v>220000</v>
      </c>
    </row>
    <row r="13" spans="1:7">
      <c r="A13" s="4" t="s">
        <v>345</v>
      </c>
    </row>
    <row r="14" spans="1:7">
      <c r="A14" s="4" t="s">
        <v>346</v>
      </c>
      <c r="F14" s="6"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347</v>
      </c>
      <c r="B1" s="2" t="s">
        <v>1</v>
      </c>
    </row>
    <row r="2" spans="1:2">
      <c r="B2" s="2" t="s">
        <v>2</v>
      </c>
    </row>
    <row r="3" spans="1:2">
      <c r="A3" s="3" t="s">
        <v>189</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350</v>
      </c>
      <c r="B1" s="2" t="s">
        <v>1</v>
      </c>
    </row>
    <row r="2" spans="1:2">
      <c r="B2" s="2" t="s">
        <v>2</v>
      </c>
    </row>
    <row r="3" spans="1:2">
      <c r="A3" s="4" t="s">
        <v>351</v>
      </c>
    </row>
    <row r="4" spans="1:2">
      <c r="A4" s="4" t="s">
        <v>352</v>
      </c>
      <c r="B4" s="4" t="s">
        <v>353</v>
      </c>
    </row>
    <row r="5" spans="1:2">
      <c r="A5" s="4" t="s">
        <v>354</v>
      </c>
    </row>
    <row r="6" spans="1:2">
      <c r="A6" s="4" t="s">
        <v>352</v>
      </c>
      <c r="B6" s="4" t="s">
        <v>355</v>
      </c>
    </row>
    <row r="7" spans="1:2">
      <c r="A7" s="4" t="s">
        <v>356</v>
      </c>
    </row>
    <row r="8" spans="1:2">
      <c r="A8" s="4" t="s">
        <v>352</v>
      </c>
      <c r="B8" s="4" t="s">
        <v>357</v>
      </c>
    </row>
    <row r="9" spans="1:2">
      <c r="A9" s="4" t="s">
        <v>358</v>
      </c>
    </row>
    <row r="10" spans="1:2">
      <c r="A10" s="4" t="s">
        <v>352</v>
      </c>
      <c r="B10" s="4" t="s">
        <v>359</v>
      </c>
    </row>
    <row r="11" spans="1:2">
      <c r="A11" s="4" t="s">
        <v>360</v>
      </c>
    </row>
    <row r="12" spans="1:2">
      <c r="A12" s="4" t="s">
        <v>352</v>
      </c>
      <c r="B12" s="4" t="s">
        <v>361</v>
      </c>
    </row>
    <row r="13" spans="1:2">
      <c r="A13" s="4" t="s">
        <v>362</v>
      </c>
    </row>
    <row r="14" spans="1:2">
      <c r="A14" s="4" t="s">
        <v>352</v>
      </c>
      <c r="B14" s="4" t="s">
        <v>363</v>
      </c>
    </row>
    <row r="15" spans="1:2">
      <c r="A15" s="4" t="s">
        <v>364</v>
      </c>
    </row>
    <row r="16" spans="1:2">
      <c r="A16" s="4" t="s">
        <v>352</v>
      </c>
      <c r="B16" s="4" t="s">
        <v>357</v>
      </c>
    </row>
    <row r="17" spans="1:2">
      <c r="A17" s="4" t="s">
        <v>365</v>
      </c>
    </row>
    <row r="18" spans="1:2">
      <c r="A18" s="4" t="s">
        <v>352</v>
      </c>
      <c r="B18" s="4" t="s">
        <v>366</v>
      </c>
    </row>
    <row r="19" spans="1:2">
      <c r="A19" s="4" t="s">
        <v>367</v>
      </c>
    </row>
    <row r="20" spans="1:2">
      <c r="A20" s="4" t="s">
        <v>368</v>
      </c>
      <c r="B20"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row>
    <row r="4" spans="1:3">
      <c r="A4" s="4" t="s">
        <v>372</v>
      </c>
      <c r="B4" s="13" t="n">
        <v>6.5098</v>
      </c>
      <c r="C4" s="13" t="n">
        <v>6.9472</v>
      </c>
    </row>
    <row r="5" spans="1:3">
      <c r="A5" s="4" t="s">
        <v>373</v>
      </c>
    </row>
    <row r="6" spans="1:3">
      <c r="A6" s="4" t="s">
        <v>372</v>
      </c>
      <c r="B6" s="13" t="n">
        <v>7.8149</v>
      </c>
      <c r="C6" s="4" t="s">
        <v>40</v>
      </c>
    </row>
    <row r="7" spans="1:3">
      <c r="A7" s="4" t="s">
        <v>374</v>
      </c>
    </row>
    <row r="8" spans="1:3">
      <c r="A8" s="4" t="s">
        <v>372</v>
      </c>
      <c r="B8" s="13" t="n">
        <v>6.7582</v>
      </c>
    </row>
    <row r="9" spans="1:3">
      <c r="A9" s="4" t="s">
        <v>375</v>
      </c>
    </row>
    <row r="10" spans="1:3">
      <c r="A10" s="4" t="s">
        <v>372</v>
      </c>
      <c r="C10" s="4" t="s">
        <v>40</v>
      </c>
    </row>
    <row r="11" spans="1:3">
      <c r="A11" s="4" t="s">
        <v>376</v>
      </c>
    </row>
    <row r="12" spans="1:3">
      <c r="A12" s="4" t="s">
        <v>372</v>
      </c>
      <c r="C12" s="13" t="n">
        <v>6.6418</v>
      </c>
    </row>
    <row r="13" spans="1:3">
      <c r="A13" s="4" t="s">
        <v>377</v>
      </c>
    </row>
    <row r="14" spans="1:3">
      <c r="A14" s="4" t="s">
        <v>372</v>
      </c>
      <c r="B14" s="13" t="n">
        <v>7.79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78</v>
      </c>
      <c r="B1" s="2" t="s">
        <v>1</v>
      </c>
    </row>
    <row r="2" spans="1:3">
      <c r="B2" s="2" t="s">
        <v>2</v>
      </c>
      <c r="C2" s="2" t="s">
        <v>32</v>
      </c>
    </row>
    <row r="3" spans="1:3">
      <c r="A3" s="4" t="s">
        <v>379</v>
      </c>
      <c r="B3" s="6" t="n">
        <v>29000</v>
      </c>
      <c r="C3" s="6" t="n">
        <v>1100000</v>
      </c>
    </row>
    <row r="4" spans="1:3">
      <c r="A4" s="4" t="s">
        <v>380</v>
      </c>
    </row>
    <row r="5" spans="1:3">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3</v>
      </c>
      <c r="B1" s="2" t="s">
        <v>2</v>
      </c>
      <c r="C1" s="2" t="s">
        <v>32</v>
      </c>
    </row>
    <row r="2" spans="1:3">
      <c r="A2" s="3" t="s">
        <v>192</v>
      </c>
    </row>
    <row r="3" spans="1:3">
      <c r="A3" s="4" t="s">
        <v>35</v>
      </c>
      <c r="B3" s="6" t="n">
        <v>83860</v>
      </c>
      <c r="C3" s="6" t="n">
        <v>1177994</v>
      </c>
    </row>
    <row r="4" spans="1:3">
      <c r="A4" s="4" t="s">
        <v>384</v>
      </c>
      <c r="B4" s="5" t="n">
        <v>-55240</v>
      </c>
      <c r="C4" s="5" t="n">
        <v>-55240</v>
      </c>
    </row>
    <row r="5" spans="1:3">
      <c r="A5" s="4" t="s">
        <v>379</v>
      </c>
      <c r="B5" s="6" t="n">
        <v>28620</v>
      </c>
      <c r="C5" s="6" t="n">
        <v>11227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5</v>
      </c>
      <c r="B1" s="2" t="s">
        <v>1</v>
      </c>
    </row>
    <row r="2" spans="1:3">
      <c r="B2" s="2" t="s">
        <v>2</v>
      </c>
      <c r="C2" s="2" t="s">
        <v>32</v>
      </c>
    </row>
    <row r="3" spans="1:3">
      <c r="A3" s="4" t="s">
        <v>386</v>
      </c>
      <c r="B3" s="6" t="n">
        <v>1689897</v>
      </c>
      <c r="C3" s="6" t="n">
        <v>1688300</v>
      </c>
    </row>
    <row r="4" spans="1:3">
      <c r="A4" s="4" t="s">
        <v>387</v>
      </c>
      <c r="B4" s="6" t="n">
        <v>697673</v>
      </c>
      <c r="C4" s="6" t="n">
        <v>288250</v>
      </c>
    </row>
    <row r="5" spans="1:3">
      <c r="A5" s="4" t="s">
        <v>388</v>
      </c>
    </row>
    <row r="6" spans="1:3">
      <c r="A6" s="4" t="s">
        <v>389</v>
      </c>
      <c r="B6" s="5" t="n">
        <v>2863916</v>
      </c>
    </row>
    <row r="7" spans="1:3">
      <c r="A7" s="4" t="s">
        <v>386</v>
      </c>
      <c r="B7" s="6" t="n">
        <v>33781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90</v>
      </c>
      <c r="C1" s="2" t="s">
        <v>2</v>
      </c>
      <c r="D1" s="2" t="s">
        <v>32</v>
      </c>
    </row>
    <row r="2" spans="1:4">
      <c r="A2" s="3" t="s">
        <v>194</v>
      </c>
    </row>
    <row r="3" spans="1:4">
      <c r="A3" s="4" t="s">
        <v>391</v>
      </c>
      <c r="C3" s="6" t="n">
        <v>41487</v>
      </c>
      <c r="D3" s="6" t="n">
        <v>12504</v>
      </c>
    </row>
    <row r="4" spans="1:4">
      <c r="A4" s="4" t="s">
        <v>392</v>
      </c>
      <c r="C4" s="5" t="n">
        <v>26115</v>
      </c>
      <c r="D4" s="4" t="s">
        <v>40</v>
      </c>
    </row>
    <row r="5" spans="1:4">
      <c r="A5" s="4" t="s">
        <v>393</v>
      </c>
      <c r="C5" s="5" t="n">
        <v>5000</v>
      </c>
      <c r="D5" s="5" t="n">
        <v>5000</v>
      </c>
    </row>
    <row r="6" spans="1:4">
      <c r="A6" s="4" t="s">
        <v>394</v>
      </c>
      <c r="B6" s="4" t="s">
        <v>395</v>
      </c>
      <c r="C6" s="5" t="n">
        <v>2392273</v>
      </c>
      <c r="D6" s="5" t="n">
        <v>1400050</v>
      </c>
    </row>
    <row r="7" spans="1:4">
      <c r="A7" s="4" t="s">
        <v>396</v>
      </c>
      <c r="C7" s="5" t="n">
        <v>9397</v>
      </c>
      <c r="D7" s="4" t="s">
        <v>40</v>
      </c>
    </row>
    <row r="8" spans="1:4">
      <c r="A8" s="4" t="s">
        <v>36</v>
      </c>
      <c r="C8" s="6" t="n">
        <v>2474272</v>
      </c>
      <c r="D8" s="6" t="n">
        <v>1417554</v>
      </c>
    </row>
    <row r="9" spans="1:4"/>
    <row r="10" spans="1:4">
      <c r="A10" s="4" t="s">
        <v>395</v>
      </c>
      <c r="B10" s="4" t="s">
        <v>397</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8</v>
      </c>
      <c r="B1" s="2" t="s">
        <v>1</v>
      </c>
    </row>
    <row r="2" spans="1:3">
      <c r="B2" s="2" t="s">
        <v>2</v>
      </c>
      <c r="C2" s="2" t="s">
        <v>32</v>
      </c>
    </row>
    <row r="3" spans="1:3">
      <c r="A3" s="3" t="s">
        <v>197</v>
      </c>
    </row>
    <row r="4" spans="1:3">
      <c r="A4" s="4" t="s">
        <v>38</v>
      </c>
      <c r="B4" s="6" t="n">
        <v>12660793</v>
      </c>
      <c r="C4" s="6" t="n">
        <v>1880044</v>
      </c>
    </row>
    <row r="5" spans="1:3">
      <c r="A5" s="4" t="s">
        <v>399</v>
      </c>
      <c r="B5" s="5" t="n">
        <v>12400000</v>
      </c>
    </row>
    <row r="6" spans="1:3">
      <c r="A6" s="4" t="s">
        <v>400</v>
      </c>
      <c r="B6" s="6" t="n">
        <v>10000000</v>
      </c>
    </row>
    <row r="7" spans="1:3">
      <c r="A7" s="4" t="s">
        <v>401</v>
      </c>
      <c r="B7"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3</v>
      </c>
      <c r="B1" s="2" t="s">
        <v>1</v>
      </c>
    </row>
    <row r="2" spans="1:3">
      <c r="B2" s="2" t="s">
        <v>2</v>
      </c>
      <c r="C2" s="2" t="s">
        <v>32</v>
      </c>
    </row>
    <row r="3" spans="1:3">
      <c r="A3" s="3" t="s">
        <v>200</v>
      </c>
    </row>
    <row r="4" spans="1:3">
      <c r="A4" s="4" t="s">
        <v>404</v>
      </c>
      <c r="B4" s="6" t="n">
        <v>46491</v>
      </c>
      <c r="C4" s="6" t="n">
        <v>21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7"/>
    <col customWidth="1" max="6" min="6" width="29"/>
    <col customWidth="1" max="7" min="7" width="53"/>
    <col customWidth="1" max="8" min="8" width="13"/>
  </cols>
  <sheetData>
    <row r="1" spans="1:8">
      <c r="A1" s="1" t="s">
        <v>122</v>
      </c>
      <c r="B1" s="2" t="s">
        <v>123</v>
      </c>
      <c r="C1" s="2" t="s">
        <v>124</v>
      </c>
      <c r="D1" s="2" t="s">
        <v>125</v>
      </c>
      <c r="E1" s="2" t="s">
        <v>126</v>
      </c>
      <c r="F1" s="2" t="s">
        <v>127</v>
      </c>
      <c r="G1" s="2" t="s">
        <v>128</v>
      </c>
      <c r="H1" s="2" t="s">
        <v>129</v>
      </c>
    </row>
    <row r="2" spans="1:8">
      <c r="A2" s="4" t="s">
        <v>130</v>
      </c>
      <c r="B2" s="6" t="n">
        <v>500</v>
      </c>
      <c r="C2" s="6" t="n">
        <v>2000</v>
      </c>
      <c r="D2" s="6" t="n">
        <v>9490837</v>
      </c>
      <c r="E2" s="4" t="s">
        <v>40</v>
      </c>
      <c r="F2" s="6" t="n">
        <v>-20324812</v>
      </c>
      <c r="G2" s="6" t="n">
        <v>-268979</v>
      </c>
      <c r="H2" s="6" t="n">
        <v>-11100454</v>
      </c>
    </row>
    <row r="3" spans="1:8">
      <c r="A3" s="4" t="s">
        <v>131</v>
      </c>
      <c r="B3" s="5" t="n">
        <v>500000</v>
      </c>
      <c r="C3" s="5" t="n">
        <v>2000000</v>
      </c>
    </row>
    <row r="4" spans="1:8">
      <c r="A4" s="4" t="s">
        <v>132</v>
      </c>
      <c r="B4" s="4" t="s">
        <v>40</v>
      </c>
      <c r="C4" s="6" t="n">
        <v>1775</v>
      </c>
      <c r="D4" s="5" t="n">
        <v>868722</v>
      </c>
      <c r="E4" s="4" t="s">
        <v>40</v>
      </c>
      <c r="F4" s="4" t="s">
        <v>40</v>
      </c>
      <c r="G4" s="4" t="s">
        <v>40</v>
      </c>
      <c r="H4" s="5" t="n">
        <v>870497</v>
      </c>
    </row>
    <row r="5" spans="1:8">
      <c r="A5" s="4" t="s">
        <v>133</v>
      </c>
      <c r="B5" s="4" t="s">
        <v>40</v>
      </c>
      <c r="C5" s="5" t="n">
        <v>1775000</v>
      </c>
    </row>
    <row r="6" spans="1:8">
      <c r="A6" s="4" t="s">
        <v>134</v>
      </c>
      <c r="B6" s="4" t="s">
        <v>40</v>
      </c>
      <c r="C6" s="6" t="n">
        <v>3243</v>
      </c>
      <c r="D6" s="5" t="n">
        <v>3188730</v>
      </c>
      <c r="E6" s="4" t="s">
        <v>40</v>
      </c>
      <c r="F6" s="4" t="s">
        <v>40</v>
      </c>
      <c r="G6" s="4" t="s">
        <v>40</v>
      </c>
      <c r="H6" s="5" t="n">
        <v>3191973</v>
      </c>
    </row>
    <row r="7" spans="1:8">
      <c r="A7" s="4" t="s">
        <v>135</v>
      </c>
      <c r="B7" s="4" t="s">
        <v>40</v>
      </c>
      <c r="C7" s="5" t="n">
        <v>3243173</v>
      </c>
    </row>
    <row r="8" spans="1:8">
      <c r="A8" s="4" t="s">
        <v>136</v>
      </c>
      <c r="B8" s="4" t="s">
        <v>40</v>
      </c>
      <c r="C8" s="6" t="n">
        <v>1711</v>
      </c>
      <c r="D8" s="5" t="n">
        <v>1686589</v>
      </c>
      <c r="E8" s="4" t="s">
        <v>40</v>
      </c>
      <c r="F8" s="4" t="s">
        <v>40</v>
      </c>
      <c r="G8" s="4" t="s">
        <v>40</v>
      </c>
      <c r="H8" s="5" t="n">
        <v>1688300</v>
      </c>
    </row>
    <row r="9" spans="1:8">
      <c r="A9" s="4" t="s">
        <v>137</v>
      </c>
      <c r="B9" s="4" t="s">
        <v>40</v>
      </c>
      <c r="C9" s="5" t="n">
        <v>1710808</v>
      </c>
    </row>
    <row r="10" spans="1:8">
      <c r="A10" s="4" t="s">
        <v>113</v>
      </c>
      <c r="B10" s="4" t="s">
        <v>40</v>
      </c>
      <c r="C10" s="4" t="s">
        <v>40</v>
      </c>
      <c r="D10" s="4" t="s">
        <v>40</v>
      </c>
      <c r="E10" s="5" t="n">
        <v>127473</v>
      </c>
      <c r="F10" s="5" t="n">
        <v>763557</v>
      </c>
      <c r="G10" s="4" t="s">
        <v>40</v>
      </c>
      <c r="H10" s="5" t="n">
        <v>891030</v>
      </c>
    </row>
    <row r="11" spans="1:8">
      <c r="A11" s="4" t="s">
        <v>115</v>
      </c>
      <c r="B11" s="4" t="s">
        <v>40</v>
      </c>
      <c r="C11" s="4" t="s">
        <v>40</v>
      </c>
      <c r="D11" s="4" t="s">
        <v>40</v>
      </c>
      <c r="E11" s="4" t="s">
        <v>40</v>
      </c>
      <c r="F11" s="4" t="s">
        <v>40</v>
      </c>
      <c r="G11" s="5" t="n">
        <v>214602</v>
      </c>
      <c r="H11" s="5" t="n">
        <v>214602</v>
      </c>
    </row>
    <row r="12" spans="1:8">
      <c r="A12" s="4" t="s">
        <v>138</v>
      </c>
      <c r="B12" s="6" t="n">
        <v>500</v>
      </c>
      <c r="C12" s="6" t="n">
        <v>8729</v>
      </c>
      <c r="D12" s="5" t="n">
        <v>15234878</v>
      </c>
      <c r="E12" s="5" t="n">
        <v>127473</v>
      </c>
      <c r="F12" s="5" t="n">
        <v>-19561255</v>
      </c>
      <c r="G12" s="5" t="n">
        <v>-54377</v>
      </c>
      <c r="H12" s="5" t="n">
        <v>-4244052</v>
      </c>
    </row>
    <row r="13" spans="1:8">
      <c r="A13" s="4" t="s">
        <v>139</v>
      </c>
      <c r="B13" s="5" t="n">
        <v>500000</v>
      </c>
      <c r="C13" s="5" t="n">
        <v>8728981</v>
      </c>
    </row>
    <row r="14" spans="1:8">
      <c r="A14" s="4" t="s">
        <v>132</v>
      </c>
      <c r="B14" s="4" t="s">
        <v>40</v>
      </c>
      <c r="C14" s="6" t="n">
        <v>4351</v>
      </c>
      <c r="D14" s="5" t="n">
        <v>6340777</v>
      </c>
      <c r="E14" s="4" t="s">
        <v>40</v>
      </c>
      <c r="F14" s="4" t="s">
        <v>40</v>
      </c>
      <c r="G14" s="4" t="s">
        <v>40</v>
      </c>
      <c r="H14" s="5" t="n">
        <v>6345128</v>
      </c>
    </row>
    <row r="15" spans="1:8">
      <c r="A15" s="4" t="s">
        <v>133</v>
      </c>
      <c r="B15" s="4" t="s">
        <v>40</v>
      </c>
      <c r="C15" s="5" t="n">
        <v>4350750</v>
      </c>
    </row>
    <row r="16" spans="1:8">
      <c r="A16" s="4" t="s">
        <v>136</v>
      </c>
      <c r="B16" s="4" t="s">
        <v>40</v>
      </c>
      <c r="C16" s="6" t="n">
        <v>2004</v>
      </c>
      <c r="D16" s="5" t="n">
        <v>1687893</v>
      </c>
      <c r="E16" s="4" t="s">
        <v>40</v>
      </c>
      <c r="F16" s="4" t="s">
        <v>40</v>
      </c>
      <c r="G16" s="4" t="s">
        <v>40</v>
      </c>
      <c r="H16" s="5" t="n">
        <v>1689897</v>
      </c>
    </row>
    <row r="17" spans="1:8">
      <c r="A17" s="4" t="s">
        <v>137</v>
      </c>
      <c r="B17" s="4" t="s">
        <v>40</v>
      </c>
      <c r="C17" s="5" t="n">
        <v>2003988</v>
      </c>
    </row>
    <row r="18" spans="1:8">
      <c r="A18" s="4" t="s">
        <v>140</v>
      </c>
      <c r="B18" s="6" t="n">
        <v>811</v>
      </c>
      <c r="C18" s="4" t="s">
        <v>40</v>
      </c>
      <c r="D18" s="5" t="n">
        <v>1053681</v>
      </c>
      <c r="E18" s="4" t="s">
        <v>40</v>
      </c>
      <c r="F18" s="4" t="s">
        <v>40</v>
      </c>
      <c r="G18" s="4" t="s">
        <v>40</v>
      </c>
      <c r="H18" s="5" t="n">
        <v>1054492</v>
      </c>
    </row>
    <row r="19" spans="1:8">
      <c r="A19" s="4" t="s">
        <v>141</v>
      </c>
      <c r="B19" s="5" t="n">
        <v>811148</v>
      </c>
      <c r="C19" s="4" t="s">
        <v>40</v>
      </c>
    </row>
    <row r="20" spans="1:8">
      <c r="A20" s="4" t="s">
        <v>142</v>
      </c>
      <c r="B20" s="4" t="s">
        <v>40</v>
      </c>
      <c r="C20" s="4" t="s">
        <v>40</v>
      </c>
      <c r="D20" s="5" t="n">
        <v>45094</v>
      </c>
      <c r="E20" s="4" t="s">
        <v>40</v>
      </c>
      <c r="F20" s="4" t="s">
        <v>40</v>
      </c>
      <c r="G20" s="4" t="s">
        <v>40</v>
      </c>
      <c r="H20" s="5" t="n">
        <v>45094</v>
      </c>
    </row>
    <row r="21" spans="1:8">
      <c r="A21" s="4" t="s">
        <v>143</v>
      </c>
      <c r="B21" s="4" t="s">
        <v>40</v>
      </c>
      <c r="C21" s="6" t="n">
        <v>119</v>
      </c>
      <c r="D21" s="5" t="n">
        <v>92968</v>
      </c>
      <c r="E21" s="4" t="s">
        <v>40</v>
      </c>
      <c r="F21" s="4" t="s">
        <v>40</v>
      </c>
      <c r="G21" s="4" t="s">
        <v>40</v>
      </c>
      <c r="H21" s="5" t="n">
        <v>93087</v>
      </c>
    </row>
    <row r="22" spans="1:8">
      <c r="A22" s="4" t="s">
        <v>144</v>
      </c>
      <c r="B22" s="4" t="s">
        <v>40</v>
      </c>
      <c r="C22" s="5" t="n">
        <v>119246</v>
      </c>
    </row>
    <row r="23" spans="1:8">
      <c r="A23" s="4" t="s">
        <v>113</v>
      </c>
      <c r="B23" s="4" t="s">
        <v>40</v>
      </c>
      <c r="C23" s="4" t="s">
        <v>40</v>
      </c>
      <c r="D23" s="4" t="s">
        <v>40</v>
      </c>
      <c r="E23" s="5" t="n">
        <v>330861</v>
      </c>
      <c r="F23" s="5" t="n">
        <v>4978175</v>
      </c>
      <c r="G23" s="4" t="s">
        <v>40</v>
      </c>
      <c r="H23" s="5" t="n">
        <v>5309036</v>
      </c>
    </row>
    <row r="24" spans="1:8">
      <c r="A24" s="4" t="s">
        <v>115</v>
      </c>
      <c r="B24" s="4" t="s">
        <v>40</v>
      </c>
      <c r="C24" s="4" t="s">
        <v>40</v>
      </c>
      <c r="D24" s="4" t="s">
        <v>40</v>
      </c>
      <c r="E24" s="4" t="s">
        <v>40</v>
      </c>
      <c r="F24" s="4" t="s">
        <v>40</v>
      </c>
      <c r="G24" s="5" t="n">
        <v>378153</v>
      </c>
      <c r="H24" s="5" t="n">
        <v>378153</v>
      </c>
    </row>
    <row r="25" spans="1:8">
      <c r="A25" s="4" t="s">
        <v>145</v>
      </c>
      <c r="B25" s="6" t="n">
        <v>1311</v>
      </c>
      <c r="C25" s="6" t="n">
        <v>15203</v>
      </c>
      <c r="D25" s="6" t="n">
        <v>24455291</v>
      </c>
      <c r="E25" s="6" t="n">
        <v>458334</v>
      </c>
      <c r="F25" s="6" t="n">
        <v>-14583080</v>
      </c>
      <c r="G25" s="6" t="n">
        <v>323776</v>
      </c>
      <c r="H25" s="6" t="n">
        <v>10670835</v>
      </c>
    </row>
    <row r="26" spans="1:8">
      <c r="A26" s="4" t="s">
        <v>146</v>
      </c>
      <c r="B26" s="5" t="n">
        <v>1311148</v>
      </c>
      <c r="C26" s="5" t="n">
        <v>152029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c r="B2" s="6" t="n">
        <v>158674</v>
      </c>
      <c r="C2" s="6" t="n">
        <v>75630</v>
      </c>
    </row>
    <row r="3" spans="1:3">
      <c r="A3" s="4" t="s">
        <v>407</v>
      </c>
      <c r="B3" s="5" t="n">
        <v>-68174</v>
      </c>
      <c r="C3" s="5" t="n">
        <v>-20311</v>
      </c>
    </row>
    <row r="4" spans="1:3">
      <c r="A4" s="4" t="s">
        <v>44</v>
      </c>
      <c r="B4" s="5" t="n">
        <v>90500</v>
      </c>
      <c r="C4" s="5" t="n">
        <v>55319</v>
      </c>
    </row>
    <row r="5" spans="1:3">
      <c r="A5" s="4" t="s">
        <v>408</v>
      </c>
    </row>
    <row r="6" spans="1:3">
      <c r="A6" s="4" t="s">
        <v>406</v>
      </c>
      <c r="B6" s="5" t="n">
        <v>15899</v>
      </c>
      <c r="C6" s="5" t="n">
        <v>896</v>
      </c>
    </row>
    <row r="7" spans="1:3">
      <c r="A7" s="4" t="s">
        <v>409</v>
      </c>
    </row>
    <row r="8" spans="1:3">
      <c r="A8" s="4" t="s">
        <v>406</v>
      </c>
      <c r="B8" s="5" t="n">
        <v>23331</v>
      </c>
      <c r="C8" s="5" t="n">
        <v>7838</v>
      </c>
    </row>
    <row r="9" spans="1:3">
      <c r="A9" s="4" t="s">
        <v>410</v>
      </c>
    </row>
    <row r="10" spans="1:3">
      <c r="A10" s="4" t="s">
        <v>406</v>
      </c>
      <c r="B10" s="5" t="n">
        <v>91609</v>
      </c>
      <c r="C10" s="5" t="n">
        <v>66896</v>
      </c>
    </row>
    <row r="11" spans="1:3">
      <c r="A11" s="4" t="s">
        <v>411</v>
      </c>
    </row>
    <row r="12" spans="1:3">
      <c r="A12" s="4" t="s">
        <v>406</v>
      </c>
      <c r="B12" s="5" t="n">
        <v>26729</v>
      </c>
      <c r="C12" s="4" t="s">
        <v>40</v>
      </c>
    </row>
    <row r="13" spans="1:3">
      <c r="A13" s="4" t="s">
        <v>412</v>
      </c>
    </row>
    <row r="14" spans="1:3">
      <c r="A14" s="4" t="s">
        <v>406</v>
      </c>
      <c r="B14" s="6" t="n">
        <v>1106</v>
      </c>
      <c r="C14"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3</v>
      </c>
      <c r="B1" s="2" t="s">
        <v>414</v>
      </c>
      <c r="C1" s="2" t="s">
        <v>415</v>
      </c>
      <c r="D1" s="2" t="s">
        <v>329</v>
      </c>
      <c r="E1" s="2" t="s">
        <v>416</v>
      </c>
    </row>
    <row r="2" spans="1:5">
      <c r="A2" s="4" t="s">
        <v>417</v>
      </c>
      <c r="D2" s="6" t="n">
        <v>800000</v>
      </c>
    </row>
    <row r="3" spans="1:5">
      <c r="A3" s="4" t="s">
        <v>418</v>
      </c>
      <c r="D3" s="5" t="n">
        <v>1000000</v>
      </c>
    </row>
    <row r="4" spans="1:5">
      <c r="A4" s="4" t="s">
        <v>419</v>
      </c>
      <c r="D4" s="5" t="n">
        <v>50000</v>
      </c>
    </row>
    <row r="5" spans="1:5">
      <c r="A5" s="4" t="s">
        <v>420</v>
      </c>
    </row>
    <row r="6" spans="1:5">
      <c r="A6" s="4" t="s">
        <v>421</v>
      </c>
      <c r="E6" s="12" t="n">
        <v>5000000</v>
      </c>
    </row>
    <row r="7" spans="1:5">
      <c r="A7" s="4" t="s">
        <v>422</v>
      </c>
      <c r="E7" s="12" t="n">
        <v>6500000</v>
      </c>
    </row>
    <row r="8" spans="1:5">
      <c r="A8" s="4" t="s">
        <v>419</v>
      </c>
      <c r="D8" s="6" t="n">
        <v>3500000</v>
      </c>
    </row>
    <row r="9" spans="1:5">
      <c r="A9" s="4" t="s">
        <v>423</v>
      </c>
    </row>
    <row r="10" spans="1:5">
      <c r="A10" s="4" t="s">
        <v>424</v>
      </c>
      <c r="B10" s="4" t="s">
        <v>425</v>
      </c>
      <c r="C10" s="4" t="s">
        <v>425</v>
      </c>
    </row>
    <row r="11" spans="1:5">
      <c r="A11" s="4" t="s">
        <v>417</v>
      </c>
      <c r="B11" s="6" t="n">
        <v>2300000</v>
      </c>
    </row>
    <row r="12" spans="1:5">
      <c r="A12" s="4" t="s">
        <v>426</v>
      </c>
    </row>
    <row r="13" spans="1:5">
      <c r="A13" s="4" t="s">
        <v>421</v>
      </c>
      <c r="C13" s="12"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7"/>
  </cols>
  <sheetData>
    <row r="1" spans="1:2">
      <c r="A1" s="1" t="s">
        <v>427</v>
      </c>
      <c r="B1" s="2" t="s">
        <v>428</v>
      </c>
    </row>
    <row r="2" spans="1:2">
      <c r="A2" s="4" t="s">
        <v>429</v>
      </c>
      <c r="B2" s="6" t="n">
        <v>1054492</v>
      </c>
    </row>
    <row r="3" spans="1:2">
      <c r="A3" s="4" t="s">
        <v>430</v>
      </c>
      <c r="B3" s="5" t="n">
        <v>811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1</v>
      </c>
      <c r="B1" s="2" t="s">
        <v>2</v>
      </c>
      <c r="C1" s="2" t="s">
        <v>32</v>
      </c>
    </row>
    <row r="2" spans="1:3">
      <c r="A2" s="4" t="s">
        <v>57</v>
      </c>
      <c r="B2" s="6" t="n">
        <v>291401</v>
      </c>
      <c r="C2" s="6" t="n">
        <v>1154921</v>
      </c>
    </row>
    <row r="3" spans="1:3">
      <c r="A3" s="4" t="s">
        <v>432</v>
      </c>
    </row>
    <row r="4" spans="1:3">
      <c r="A4" s="4" t="s">
        <v>57</v>
      </c>
      <c r="B4" s="5" t="n">
        <v>175000</v>
      </c>
      <c r="C4" s="5" t="n">
        <v>91000</v>
      </c>
    </row>
    <row r="5" spans="1:3">
      <c r="A5" s="4" t="s">
        <v>433</v>
      </c>
    </row>
    <row r="6" spans="1:3">
      <c r="A6" s="4" t="s">
        <v>57</v>
      </c>
      <c r="B6" s="4" t="s">
        <v>40</v>
      </c>
      <c r="C6" s="5" t="n">
        <v>1054492</v>
      </c>
    </row>
    <row r="7" spans="1:3">
      <c r="A7" s="4" t="s">
        <v>434</v>
      </c>
    </row>
    <row r="8" spans="1:3">
      <c r="A8" s="4" t="s">
        <v>57</v>
      </c>
      <c r="B8" s="6" t="n">
        <v>116401</v>
      </c>
      <c r="C8" s="6" t="n">
        <v>94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435</v>
      </c>
      <c r="B1" s="2" t="s">
        <v>436</v>
      </c>
      <c r="C1" s="2" t="s">
        <v>437</v>
      </c>
      <c r="D1" s="2" t="s">
        <v>329</v>
      </c>
      <c r="E1" s="2" t="s">
        <v>330</v>
      </c>
    </row>
    <row r="2" spans="1:5">
      <c r="A2" s="3" t="s">
        <v>438</v>
      </c>
    </row>
    <row r="3" spans="1:5">
      <c r="A3" s="4" t="s">
        <v>424</v>
      </c>
      <c r="D3" s="4" t="s">
        <v>334</v>
      </c>
    </row>
    <row r="4" spans="1:5">
      <c r="A4" s="4" t="s">
        <v>439</v>
      </c>
      <c r="D4" s="6" t="n">
        <v>147992</v>
      </c>
      <c r="E4" s="6" t="n">
        <v>149176</v>
      </c>
    </row>
    <row r="5" spans="1:5">
      <c r="A5" s="4" t="s">
        <v>338</v>
      </c>
    </row>
    <row r="6" spans="1:5">
      <c r="A6" s="3" t="s">
        <v>438</v>
      </c>
    </row>
    <row r="7" spans="1:5">
      <c r="A7" s="4" t="s">
        <v>424</v>
      </c>
      <c r="D7" s="4" t="s">
        <v>440</v>
      </c>
    </row>
    <row r="8" spans="1:5">
      <c r="A8" s="4" t="s">
        <v>441</v>
      </c>
      <c r="D8" s="6" t="n">
        <v>1522434</v>
      </c>
    </row>
    <row r="9" spans="1:5">
      <c r="A9" s="4" t="s">
        <v>442</v>
      </c>
      <c r="D9" s="5" t="n">
        <v>0</v>
      </c>
    </row>
    <row r="10" spans="1:5">
      <c r="A10" s="4" t="s">
        <v>443</v>
      </c>
    </row>
    <row r="11" spans="1:5">
      <c r="A11" s="3" t="s">
        <v>438</v>
      </c>
    </row>
    <row r="12" spans="1:5">
      <c r="A12" s="4" t="s">
        <v>53</v>
      </c>
      <c r="D12" s="5" t="n">
        <v>320199</v>
      </c>
      <c r="E12" s="5" t="n">
        <v>100798</v>
      </c>
    </row>
    <row r="13" spans="1:5">
      <c r="A13" s="4" t="s">
        <v>444</v>
      </c>
    </row>
    <row r="14" spans="1:5">
      <c r="A14" s="3" t="s">
        <v>438</v>
      </c>
    </row>
    <row r="15" spans="1:5">
      <c r="A15" s="4" t="s">
        <v>445</v>
      </c>
      <c r="B15" s="4" t="s">
        <v>366</v>
      </c>
      <c r="C15" s="4" t="s">
        <v>366</v>
      </c>
    </row>
    <row r="16" spans="1:5">
      <c r="A16" s="4" t="s">
        <v>446</v>
      </c>
      <c r="B16" s="6" t="n">
        <v>160000</v>
      </c>
    </row>
    <row r="17" spans="1:5">
      <c r="A17" s="4" t="s">
        <v>439</v>
      </c>
      <c r="D17" s="6" t="n">
        <v>147992</v>
      </c>
      <c r="E17" s="6" t="n">
        <v>149176</v>
      </c>
    </row>
    <row r="18" spans="1:5">
      <c r="A18" s="4" t="s">
        <v>447</v>
      </c>
    </row>
    <row r="19" spans="1:5">
      <c r="A19" s="3" t="s">
        <v>438</v>
      </c>
    </row>
    <row r="20" spans="1:5">
      <c r="A20" s="4" t="s">
        <v>448</v>
      </c>
      <c r="C20" s="12" t="n">
        <v>1000000</v>
      </c>
    </row>
    <row r="21" spans="1:5">
      <c r="A21" s="4" t="s">
        <v>74</v>
      </c>
    </row>
    <row r="22" spans="1:5">
      <c r="A22" s="3" t="s">
        <v>438</v>
      </c>
    </row>
    <row r="23" spans="1:5">
      <c r="A23" s="4" t="s">
        <v>424</v>
      </c>
      <c r="D23" s="4" t="s">
        <v>449</v>
      </c>
    </row>
    <row r="24" spans="1:5">
      <c r="A24" s="4" t="s">
        <v>124</v>
      </c>
    </row>
    <row r="25" spans="1:5">
      <c r="A25" s="3" t="s">
        <v>438</v>
      </c>
    </row>
    <row r="26" spans="1:5">
      <c r="A26" s="4" t="s">
        <v>424</v>
      </c>
      <c r="D26" s="4" t="s">
        <v>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C1" s="2" t="s">
        <v>2</v>
      </c>
      <c r="D1" s="2" t="s">
        <v>32</v>
      </c>
    </row>
    <row r="2" spans="1:4">
      <c r="A2" s="4" t="s">
        <v>452</v>
      </c>
    </row>
    <row r="3" spans="1:4">
      <c r="A3" s="3" t="s">
        <v>438</v>
      </c>
    </row>
    <row r="4" spans="1:4">
      <c r="A4" s="4" t="s">
        <v>453</v>
      </c>
      <c r="C4" s="6" t="n">
        <v>19017</v>
      </c>
      <c r="D4" s="6" t="n">
        <v>1522434</v>
      </c>
    </row>
    <row r="5" spans="1:4">
      <c r="A5" s="4" t="s">
        <v>454</v>
      </c>
    </row>
    <row r="6" spans="1:4">
      <c r="A6" s="3" t="s">
        <v>438</v>
      </c>
    </row>
    <row r="7" spans="1:4">
      <c r="A7" s="4" t="s">
        <v>53</v>
      </c>
      <c r="C7" s="5" t="n">
        <v>320199</v>
      </c>
      <c r="D7" s="5" t="n">
        <v>261259</v>
      </c>
    </row>
    <row r="8" spans="1:4">
      <c r="A8" s="4" t="s">
        <v>455</v>
      </c>
    </row>
    <row r="9" spans="1:4">
      <c r="A9" s="3" t="s">
        <v>438</v>
      </c>
    </row>
    <row r="10" spans="1:4">
      <c r="A10" s="4" t="s">
        <v>453</v>
      </c>
      <c r="B10" s="4" t="s">
        <v>395</v>
      </c>
      <c r="C10" s="4" t="s">
        <v>40</v>
      </c>
      <c r="D10" s="5" t="n">
        <v>1522434</v>
      </c>
    </row>
    <row r="11" spans="1:4">
      <c r="A11" s="4" t="s">
        <v>456</v>
      </c>
    </row>
    <row r="12" spans="1:4">
      <c r="A12" s="3" t="s">
        <v>438</v>
      </c>
    </row>
    <row r="13" spans="1:4">
      <c r="A13" s="4" t="s">
        <v>453</v>
      </c>
      <c r="B13" s="4" t="s">
        <v>457</v>
      </c>
      <c r="C13" s="5" t="n">
        <v>19017</v>
      </c>
      <c r="D13" s="4" t="s">
        <v>40</v>
      </c>
    </row>
    <row r="14" spans="1:4">
      <c r="A14" s="4" t="s">
        <v>458</v>
      </c>
    </row>
    <row r="15" spans="1:4">
      <c r="A15" s="3" t="s">
        <v>438</v>
      </c>
    </row>
    <row r="16" spans="1:4">
      <c r="A16" s="4" t="s">
        <v>53</v>
      </c>
      <c r="B16" s="4" t="s">
        <v>459</v>
      </c>
      <c r="C16" s="5" t="n">
        <v>320199</v>
      </c>
      <c r="D16" s="5" t="n">
        <v>100798</v>
      </c>
    </row>
    <row r="17" spans="1:4">
      <c r="A17" s="4" t="s">
        <v>460</v>
      </c>
    </row>
    <row r="18" spans="1:4">
      <c r="A18" s="3" t="s">
        <v>438</v>
      </c>
    </row>
    <row r="19" spans="1:4">
      <c r="A19" s="4" t="s">
        <v>53</v>
      </c>
      <c r="B19" s="4" t="s">
        <v>461</v>
      </c>
      <c r="C19" s="4" t="s">
        <v>40</v>
      </c>
      <c r="D19" s="6" t="n">
        <v>160461</v>
      </c>
    </row>
    <row r="20" spans="1:4"/>
    <row r="21" spans="1:4">
      <c r="A21" s="4" t="s">
        <v>395</v>
      </c>
      <c r="B21" s="4" t="s">
        <v>462</v>
      </c>
    </row>
    <row r="22" spans="1:4">
      <c r="A22" s="4" t="s">
        <v>457</v>
      </c>
      <c r="B22" s="4" t="s">
        <v>463</v>
      </c>
    </row>
    <row r="23" spans="1:4">
      <c r="A23" s="4" t="s">
        <v>459</v>
      </c>
      <c r="B23" s="4" t="s">
        <v>464</v>
      </c>
    </row>
    <row r="24" spans="1:4">
      <c r="A24" s="4" t="s">
        <v>461</v>
      </c>
      <c r="B24" s="4" t="s">
        <v>465</v>
      </c>
    </row>
  </sheetData>
  <mergeCells count="6">
    <mergeCell ref="A1:B1"/>
    <mergeCell ref="A20:C20"/>
    <mergeCell ref="B21:C21"/>
    <mergeCell ref="B22:C22"/>
    <mergeCell ref="B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s>
  <sheetData>
    <row r="1" spans="1:14">
      <c r="A1" s="1" t="s">
        <v>466</v>
      </c>
      <c r="B1" s="2" t="s">
        <v>467</v>
      </c>
      <c r="C1" s="2" t="s">
        <v>468</v>
      </c>
      <c r="D1" s="2" t="s">
        <v>469</v>
      </c>
      <c r="E1" s="2" t="s">
        <v>470</v>
      </c>
      <c r="F1" s="2" t="s">
        <v>470</v>
      </c>
      <c r="G1" s="2" t="s">
        <v>471</v>
      </c>
      <c r="H1" s="2" t="s">
        <v>472</v>
      </c>
      <c r="I1" s="2" t="s">
        <v>473</v>
      </c>
      <c r="J1" s="2" t="s">
        <v>474</v>
      </c>
      <c r="K1" s="2" t="s">
        <v>475</v>
      </c>
      <c r="L1" s="2" t="s">
        <v>2</v>
      </c>
      <c r="M1" s="2" t="s">
        <v>32</v>
      </c>
      <c r="N1" s="2" t="s">
        <v>476</v>
      </c>
    </row>
    <row r="2" spans="1:14">
      <c r="A2" s="4" t="s">
        <v>477</v>
      </c>
      <c r="L2" s="6" t="n">
        <v>273200</v>
      </c>
      <c r="M2" s="6" t="n">
        <v>150250</v>
      </c>
    </row>
    <row r="3" spans="1:14">
      <c r="A3" s="4" t="s">
        <v>478</v>
      </c>
      <c r="L3" s="5" t="n">
        <v>-386776</v>
      </c>
      <c r="M3" s="4" t="s">
        <v>40</v>
      </c>
    </row>
    <row r="4" spans="1:14">
      <c r="A4" s="4" t="s">
        <v>479</v>
      </c>
      <c r="L4" s="5" t="n">
        <v>524333</v>
      </c>
      <c r="M4" s="5" t="n">
        <v>190552</v>
      </c>
    </row>
    <row r="5" spans="1:14">
      <c r="A5" s="4" t="s">
        <v>102</v>
      </c>
      <c r="L5" s="5" t="n">
        <v>90000</v>
      </c>
      <c r="M5" s="5" t="n">
        <v>90000</v>
      </c>
    </row>
    <row r="6" spans="1:14">
      <c r="A6" s="4" t="s">
        <v>480</v>
      </c>
      <c r="D6" s="6" t="n">
        <v>227051</v>
      </c>
    </row>
    <row r="7" spans="1:14">
      <c r="A7" s="4" t="s">
        <v>481</v>
      </c>
      <c r="L7" s="5" t="n">
        <v>969808</v>
      </c>
      <c r="M7" s="4" t="s">
        <v>40</v>
      </c>
    </row>
    <row r="8" spans="1:14">
      <c r="A8" s="4" t="s">
        <v>482</v>
      </c>
      <c r="D8" s="6" t="n">
        <v>569784</v>
      </c>
      <c r="L8" s="5" t="n">
        <v>247933</v>
      </c>
      <c r="M8" s="4" t="s">
        <v>40</v>
      </c>
      <c r="N8" s="4" t="s">
        <v>40</v>
      </c>
    </row>
    <row r="9" spans="1:14">
      <c r="A9" s="4" t="s">
        <v>483</v>
      </c>
      <c r="L9" s="5" t="n">
        <v>247933</v>
      </c>
    </row>
    <row r="10" spans="1:14">
      <c r="A10" s="4" t="s">
        <v>484</v>
      </c>
      <c r="L10" s="5" t="n">
        <v>321851</v>
      </c>
      <c r="M10" s="4" t="s">
        <v>40</v>
      </c>
    </row>
    <row r="11" spans="1:14">
      <c r="A11" s="4" t="s">
        <v>101</v>
      </c>
      <c r="L11" s="5" t="n">
        <v>321851</v>
      </c>
      <c r="M11" s="4" t="s">
        <v>40</v>
      </c>
    </row>
    <row r="12" spans="1:14">
      <c r="A12" s="4" t="s">
        <v>485</v>
      </c>
    </row>
    <row r="13" spans="1:14">
      <c r="A13" s="4" t="s">
        <v>477</v>
      </c>
      <c r="J13" s="6" t="n">
        <v>2450000</v>
      </c>
    </row>
    <row r="14" spans="1:14">
      <c r="A14" s="4" t="s">
        <v>486</v>
      </c>
      <c r="H14" s="4" t="s">
        <v>487</v>
      </c>
    </row>
    <row r="15" spans="1:14">
      <c r="A15" s="4" t="s">
        <v>488</v>
      </c>
      <c r="J15" s="4" t="s">
        <v>487</v>
      </c>
    </row>
    <row r="16" spans="1:14">
      <c r="A16" s="4" t="s">
        <v>489</v>
      </c>
    </row>
    <row r="17" spans="1:14">
      <c r="A17" s="4" t="s">
        <v>477</v>
      </c>
      <c r="G17" s="6" t="n">
        <v>2000000</v>
      </c>
    </row>
    <row r="18" spans="1:14">
      <c r="A18" s="4" t="s">
        <v>488</v>
      </c>
      <c r="G18" s="4" t="s">
        <v>487</v>
      </c>
    </row>
    <row r="19" spans="1:14">
      <c r="A19" s="4" t="s">
        <v>490</v>
      </c>
      <c r="G19" s="6" t="n">
        <v>75000</v>
      </c>
    </row>
    <row r="20" spans="1:14">
      <c r="A20" s="4" t="s">
        <v>491</v>
      </c>
    </row>
    <row r="21" spans="1:14">
      <c r="A21" s="4" t="s">
        <v>492</v>
      </c>
      <c r="B21" s="5" t="n">
        <v>105095</v>
      </c>
      <c r="C21" s="5" t="n">
        <v>14151</v>
      </c>
    </row>
    <row r="22" spans="1:14">
      <c r="A22" s="4" t="s">
        <v>493</v>
      </c>
      <c r="B22" s="8" t="n">
        <v>0.75</v>
      </c>
      <c r="C22" s="8" t="n">
        <v>1.04</v>
      </c>
    </row>
    <row r="23" spans="1:14">
      <c r="A23" s="4" t="s">
        <v>494</v>
      </c>
      <c r="B23" s="4" t="s">
        <v>495</v>
      </c>
      <c r="C23" s="4" t="s">
        <v>495</v>
      </c>
    </row>
    <row r="24" spans="1:14">
      <c r="A24" s="4" t="s">
        <v>496</v>
      </c>
    </row>
    <row r="25" spans="1:14">
      <c r="A25" s="4" t="s">
        <v>493</v>
      </c>
      <c r="B25" s="9" t="n">
        <v>2.3</v>
      </c>
      <c r="C25" s="8" t="n">
        <v>2.25</v>
      </c>
    </row>
    <row r="26" spans="1:14">
      <c r="A26" s="4" t="s">
        <v>497</v>
      </c>
      <c r="B26" s="6" t="n">
        <v>105095</v>
      </c>
      <c r="C26" s="6" t="n">
        <v>14151</v>
      </c>
    </row>
    <row r="27" spans="1:14">
      <c r="A27" s="4" t="s">
        <v>498</v>
      </c>
    </row>
    <row r="28" spans="1:14">
      <c r="A28" s="4" t="s">
        <v>477</v>
      </c>
      <c r="E28" s="6" t="n">
        <v>151638</v>
      </c>
      <c r="F28" s="6" t="n">
        <v>151638</v>
      </c>
    </row>
    <row r="29" spans="1:14">
      <c r="A29" s="4" t="s">
        <v>499</v>
      </c>
    </row>
    <row r="30" spans="1:14">
      <c r="A30" s="4" t="s">
        <v>488</v>
      </c>
      <c r="H30" s="4" t="s">
        <v>500</v>
      </c>
    </row>
    <row r="31" spans="1:14">
      <c r="A31" s="4" t="s">
        <v>501</v>
      </c>
    </row>
    <row r="32" spans="1:14">
      <c r="A32" s="4" t="s">
        <v>477</v>
      </c>
      <c r="L32" s="6" t="n">
        <v>150250</v>
      </c>
    </row>
    <row r="33" spans="1:14">
      <c r="A33" s="4" t="s">
        <v>486</v>
      </c>
      <c r="L33" s="4" t="s">
        <v>500</v>
      </c>
    </row>
    <row r="34" spans="1:14">
      <c r="A34" s="4" t="s">
        <v>488</v>
      </c>
      <c r="L34" s="4" t="s">
        <v>500</v>
      </c>
      <c r="M34" s="4" t="s">
        <v>500</v>
      </c>
    </row>
    <row r="35" spans="1:14">
      <c r="A35" s="4" t="s">
        <v>494</v>
      </c>
      <c r="L35" s="4" t="s">
        <v>502</v>
      </c>
    </row>
    <row r="36" spans="1:14">
      <c r="A36" s="4" t="s">
        <v>503</v>
      </c>
      <c r="L36" s="4" t="s">
        <v>504</v>
      </c>
    </row>
    <row r="37" spans="1:14">
      <c r="A37" s="4" t="s">
        <v>505</v>
      </c>
      <c r="L37" s="4" t="s">
        <v>506</v>
      </c>
    </row>
    <row r="38" spans="1:14">
      <c r="A38" s="4" t="s">
        <v>507</v>
      </c>
      <c r="L38" s="6" t="n">
        <v>81930</v>
      </c>
      <c r="M38" s="6" t="n">
        <v>77575</v>
      </c>
    </row>
    <row r="39" spans="1:14">
      <c r="A39" s="4" t="s">
        <v>479</v>
      </c>
      <c r="L39" s="5" t="n">
        <v>21897</v>
      </c>
      <c r="M39" s="5" t="n">
        <v>22977</v>
      </c>
    </row>
    <row r="40" spans="1:14">
      <c r="A40" s="4" t="s">
        <v>102</v>
      </c>
      <c r="L40" s="5" t="n">
        <v>182858</v>
      </c>
      <c r="M40" s="5" t="n">
        <v>183361</v>
      </c>
    </row>
    <row r="41" spans="1:14">
      <c r="A41" s="4" t="s">
        <v>508</v>
      </c>
      <c r="L41" s="5" t="n">
        <v>522257</v>
      </c>
      <c r="M41" s="6" t="n">
        <v>482327</v>
      </c>
    </row>
    <row r="42" spans="1:14">
      <c r="A42" s="4" t="s">
        <v>509</v>
      </c>
    </row>
    <row r="43" spans="1:14">
      <c r="A43" s="4" t="s">
        <v>477</v>
      </c>
      <c r="L43" s="5" t="n">
        <v>151638</v>
      </c>
    </row>
    <row r="44" spans="1:14">
      <c r="A44" s="4" t="s">
        <v>488</v>
      </c>
      <c r="E44" s="4" t="s">
        <v>500</v>
      </c>
      <c r="F44" s="4" t="s">
        <v>500</v>
      </c>
    </row>
    <row r="45" spans="1:14">
      <c r="A45" s="4" t="s">
        <v>497</v>
      </c>
      <c r="F45" s="6" t="n">
        <v>45094</v>
      </c>
    </row>
    <row r="46" spans="1:14">
      <c r="A46" s="4" t="s">
        <v>479</v>
      </c>
      <c r="L46" s="5" t="n">
        <v>43117</v>
      </c>
    </row>
    <row r="47" spans="1:14">
      <c r="A47" s="4" t="s">
        <v>510</v>
      </c>
      <c r="F47" s="4" t="s">
        <v>511</v>
      </c>
    </row>
    <row r="48" spans="1:14">
      <c r="A48" s="4" t="s">
        <v>512</v>
      </c>
      <c r="E48" s="8" t="n">
        <v>0.9</v>
      </c>
      <c r="F48" s="8" t="n">
        <v>0.9</v>
      </c>
    </row>
    <row r="49" spans="1:14">
      <c r="A49" s="4" t="s">
        <v>513</v>
      </c>
      <c r="L49" s="5" t="n">
        <v>153615</v>
      </c>
    </row>
    <row r="50" spans="1:14">
      <c r="A50" s="4" t="s">
        <v>481</v>
      </c>
      <c r="F50" s="6" t="n">
        <v>99850</v>
      </c>
    </row>
    <row r="51" spans="1:14">
      <c r="A51" s="4" t="s">
        <v>514</v>
      </c>
    </row>
    <row r="52" spans="1:14">
      <c r="A52" s="4" t="s">
        <v>480</v>
      </c>
      <c r="E52" s="6" t="n">
        <v>3000000</v>
      </c>
      <c r="F52" s="5" t="n">
        <v>3000000</v>
      </c>
    </row>
    <row r="53" spans="1:14">
      <c r="A53" s="4" t="s">
        <v>513</v>
      </c>
      <c r="L53" s="5" t="n">
        <v>1000000</v>
      </c>
    </row>
    <row r="54" spans="1:14">
      <c r="A54" s="4" t="s">
        <v>515</v>
      </c>
    </row>
    <row r="55" spans="1:14">
      <c r="A55" s="4" t="s">
        <v>477</v>
      </c>
      <c r="L55" s="5" t="n">
        <v>460082</v>
      </c>
    </row>
    <row r="56" spans="1:14">
      <c r="A56" s="4" t="s">
        <v>488</v>
      </c>
      <c r="D56" s="4" t="s">
        <v>500</v>
      </c>
    </row>
    <row r="57" spans="1:14">
      <c r="A57" s="4" t="s">
        <v>479</v>
      </c>
      <c r="L57" s="5" t="n">
        <v>184985</v>
      </c>
    </row>
    <row r="58" spans="1:14">
      <c r="A58" s="4" t="s">
        <v>510</v>
      </c>
      <c r="D58" s="4" t="s">
        <v>516</v>
      </c>
    </row>
    <row r="59" spans="1:14">
      <c r="A59" s="4" t="s">
        <v>512</v>
      </c>
      <c r="D59" s="9" t="n">
        <v>3.5</v>
      </c>
    </row>
    <row r="60" spans="1:14">
      <c r="A60" s="4" t="s">
        <v>513</v>
      </c>
      <c r="L60" s="6" t="n">
        <v>844881</v>
      </c>
    </row>
    <row r="61" spans="1:14">
      <c r="A61" s="4" t="s">
        <v>517</v>
      </c>
      <c r="D61" s="9" t="n">
        <v>3.5</v>
      </c>
      <c r="L61" s="9" t="n">
        <v>3.5</v>
      </c>
    </row>
    <row r="62" spans="1:14">
      <c r="A62" s="4" t="s">
        <v>518</v>
      </c>
      <c r="D62" s="4" t="s">
        <v>519</v>
      </c>
      <c r="L62" s="4" t="s">
        <v>520</v>
      </c>
    </row>
    <row r="63" spans="1:14">
      <c r="A63" s="4" t="s">
        <v>521</v>
      </c>
      <c r="D63" s="4" t="s">
        <v>522</v>
      </c>
      <c r="L63" s="4" t="s">
        <v>522</v>
      </c>
    </row>
    <row r="64" spans="1:14">
      <c r="A64" s="4" t="s">
        <v>523</v>
      </c>
      <c r="D64" s="4" t="s">
        <v>524</v>
      </c>
      <c r="L64" s="4" t="s">
        <v>525</v>
      </c>
    </row>
    <row r="65" spans="1:14">
      <c r="A65" s="4" t="s">
        <v>526</v>
      </c>
      <c r="D65" s="4" t="s">
        <v>363</v>
      </c>
      <c r="L65" s="4" t="s">
        <v>527</v>
      </c>
    </row>
    <row r="66" spans="1:14">
      <c r="A66" s="4" t="s">
        <v>528</v>
      </c>
      <c r="D66" s="9" t="n">
        <v>2.7</v>
      </c>
      <c r="L66" s="6" t="n">
        <v>2</v>
      </c>
    </row>
    <row r="67" spans="1:14">
      <c r="A67" s="4" t="s">
        <v>483</v>
      </c>
      <c r="L67" s="6" t="n">
        <v>247933</v>
      </c>
    </row>
    <row r="68" spans="1:14">
      <c r="A68" s="4" t="s">
        <v>484</v>
      </c>
      <c r="L68" s="5" t="n">
        <v>321851</v>
      </c>
    </row>
    <row r="69" spans="1:14">
      <c r="A69" s="4" t="s">
        <v>529</v>
      </c>
    </row>
    <row r="70" spans="1:14">
      <c r="A70" s="4" t="s">
        <v>480</v>
      </c>
      <c r="D70" s="6" t="n">
        <v>30000000</v>
      </c>
    </row>
    <row r="71" spans="1:14">
      <c r="A71" s="4" t="s">
        <v>513</v>
      </c>
      <c r="K71" s="6" t="n">
        <v>5500000</v>
      </c>
      <c r="L71" s="6" t="n">
        <v>30000000</v>
      </c>
    </row>
    <row r="72" spans="1:14">
      <c r="A72" s="4" t="s">
        <v>501</v>
      </c>
    </row>
    <row r="73" spans="1:14">
      <c r="A73" s="4" t="s">
        <v>477</v>
      </c>
      <c r="J73" s="6" t="n">
        <v>121562</v>
      </c>
    </row>
    <row r="74" spans="1:14">
      <c r="A74" s="4" t="s">
        <v>486</v>
      </c>
      <c r="J74" s="4" t="s">
        <v>487</v>
      </c>
    </row>
    <row r="75" spans="1:14">
      <c r="A75" s="4" t="s">
        <v>530</v>
      </c>
    </row>
    <row r="76" spans="1:14">
      <c r="A76" s="4" t="s">
        <v>486</v>
      </c>
      <c r="I76" s="4" t="s">
        <v>487</v>
      </c>
    </row>
    <row r="77" spans="1:14">
      <c r="A77" s="4" t="s">
        <v>531</v>
      </c>
      <c r="I77" s="6" t="n">
        <v>168000</v>
      </c>
    </row>
    <row r="78" spans="1:14">
      <c r="A78" s="4" t="s">
        <v>532</v>
      </c>
      <c r="I78" s="5" t="n">
        <v>100000</v>
      </c>
    </row>
    <row r="79" spans="1:14">
      <c r="A79" s="4" t="s">
        <v>533</v>
      </c>
    </row>
    <row r="80" spans="1:14">
      <c r="A80" s="4" t="s">
        <v>531</v>
      </c>
      <c r="I80" s="5" t="n">
        <v>59100</v>
      </c>
    </row>
    <row r="81" spans="1:14">
      <c r="A81" s="4" t="s">
        <v>534</v>
      </c>
    </row>
    <row r="82" spans="1:14">
      <c r="A82" s="4" t="s">
        <v>531</v>
      </c>
      <c r="I82" s="5" t="n">
        <v>50400</v>
      </c>
    </row>
    <row r="83" spans="1:14">
      <c r="A83" s="4" t="s">
        <v>535</v>
      </c>
    </row>
    <row r="84" spans="1:14">
      <c r="A84" s="4" t="s">
        <v>531</v>
      </c>
      <c r="I84" s="5" t="n">
        <v>59100</v>
      </c>
    </row>
    <row r="85" spans="1:14">
      <c r="A85" s="4" t="s">
        <v>536</v>
      </c>
    </row>
    <row r="86" spans="1:14">
      <c r="A86" s="4" t="s">
        <v>477</v>
      </c>
      <c r="E86" s="6" t="n">
        <v>153615</v>
      </c>
      <c r="F86" s="5" t="n">
        <v>153615</v>
      </c>
    </row>
    <row r="87" spans="1:14">
      <c r="A87" s="4" t="s">
        <v>486</v>
      </c>
      <c r="E87" s="4" t="s">
        <v>500</v>
      </c>
    </row>
    <row r="88" spans="1:14">
      <c r="A88" s="4" t="s">
        <v>478</v>
      </c>
      <c r="E88" s="6" t="n">
        <v>1977</v>
      </c>
      <c r="F88" s="6" t="n">
        <v>1977</v>
      </c>
    </row>
    <row r="89" spans="1:14">
      <c r="A89" s="4" t="s">
        <v>537</v>
      </c>
    </row>
    <row r="90" spans="1:14">
      <c r="A90" s="4" t="s">
        <v>531</v>
      </c>
      <c r="I90" s="5" t="n">
        <v>300000</v>
      </c>
    </row>
    <row r="91" spans="1:14">
      <c r="A91" s="4" t="s">
        <v>538</v>
      </c>
    </row>
    <row r="92" spans="1:14">
      <c r="A92" s="4" t="s">
        <v>531</v>
      </c>
      <c r="I92" s="5" t="n">
        <v>105000</v>
      </c>
    </row>
    <row r="93" spans="1:14">
      <c r="A93" s="4" t="s">
        <v>539</v>
      </c>
    </row>
    <row r="94" spans="1:14">
      <c r="A94" s="4" t="s">
        <v>531</v>
      </c>
      <c r="I94" s="5" t="n">
        <v>90000</v>
      </c>
    </row>
    <row r="95" spans="1:14">
      <c r="A95" s="4" t="s">
        <v>540</v>
      </c>
    </row>
    <row r="96" spans="1:14">
      <c r="A96" s="4" t="s">
        <v>531</v>
      </c>
      <c r="I96" s="6" t="n">
        <v>105000</v>
      </c>
    </row>
    <row r="97" spans="1:14">
      <c r="A97" s="4" t="s">
        <v>541</v>
      </c>
    </row>
    <row r="98" spans="1:14">
      <c r="A98" s="4" t="s">
        <v>477</v>
      </c>
      <c r="D98" s="6" t="n">
        <v>844881</v>
      </c>
    </row>
    <row r="99" spans="1:14">
      <c r="A99" s="4" t="s">
        <v>486</v>
      </c>
      <c r="D99" s="4" t="s">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2</v>
      </c>
      <c r="C1" s="2" t="s">
        <v>2</v>
      </c>
      <c r="D1" s="2" t="s">
        <v>32</v>
      </c>
    </row>
    <row r="2" spans="1:4">
      <c r="A2" s="4" t="s">
        <v>543</v>
      </c>
      <c r="C2" s="6" t="n">
        <v>-386776</v>
      </c>
      <c r="D2" s="4" t="s">
        <v>40</v>
      </c>
    </row>
    <row r="3" spans="1:4">
      <c r="A3" s="4" t="s">
        <v>544</v>
      </c>
      <c r="C3" s="5" t="n">
        <v>733282</v>
      </c>
      <c r="D3" s="5" t="n">
        <v>150250</v>
      </c>
    </row>
    <row r="4" spans="1:4">
      <c r="A4" s="4" t="s">
        <v>545</v>
      </c>
      <c r="C4" s="5" t="n">
        <v>460082</v>
      </c>
      <c r="D4" s="4" t="s">
        <v>40</v>
      </c>
    </row>
    <row r="5" spans="1:4">
      <c r="A5" s="4" t="s">
        <v>546</v>
      </c>
      <c r="C5" s="5" t="n">
        <v>273200</v>
      </c>
      <c r="D5" s="5" t="n">
        <v>150250</v>
      </c>
    </row>
    <row r="6" spans="1:4">
      <c r="A6" s="4" t="s">
        <v>547</v>
      </c>
    </row>
    <row r="7" spans="1:4">
      <c r="A7" s="4" t="s">
        <v>548</v>
      </c>
      <c r="B7" s="4" t="s">
        <v>395</v>
      </c>
      <c r="C7" s="5" t="n">
        <v>121562</v>
      </c>
      <c r="D7" s="5" t="n">
        <v>150250</v>
      </c>
    </row>
    <row r="8" spans="1:4">
      <c r="A8" s="4" t="s">
        <v>549</v>
      </c>
    </row>
    <row r="9" spans="1:4">
      <c r="A9" s="4" t="s">
        <v>548</v>
      </c>
      <c r="B9" s="4" t="s">
        <v>395</v>
      </c>
      <c r="C9" s="5" t="n">
        <v>153615</v>
      </c>
      <c r="D9" s="4" t="s">
        <v>40</v>
      </c>
    </row>
    <row r="10" spans="1:4">
      <c r="A10" s="4" t="s">
        <v>550</v>
      </c>
    </row>
    <row r="11" spans="1:4">
      <c r="A11" s="4" t="s">
        <v>548</v>
      </c>
      <c r="B11" s="4" t="s">
        <v>457</v>
      </c>
      <c r="C11" s="6" t="n">
        <v>844881</v>
      </c>
      <c r="D11" s="4" t="s">
        <v>40</v>
      </c>
    </row>
    <row r="12" spans="1:4"/>
    <row r="13" spans="1:4">
      <c r="A13" s="4" t="s">
        <v>395</v>
      </c>
      <c r="B13" s="4" t="s">
        <v>551</v>
      </c>
    </row>
    <row r="14" spans="1:4">
      <c r="A14" s="4" t="s">
        <v>457</v>
      </c>
      <c r="B14" s="4" t="s">
        <v>552</v>
      </c>
    </row>
  </sheetData>
  <mergeCells count="4">
    <mergeCell ref="A1:B1"/>
    <mergeCell ref="A12:C12"/>
    <mergeCell ref="B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53</v>
      </c>
      <c r="B1" s="2" t="s">
        <v>554</v>
      </c>
      <c r="C1" s="2" t="s">
        <v>2</v>
      </c>
      <c r="D1" s="2" t="s">
        <v>32</v>
      </c>
    </row>
    <row r="2" spans="1:4">
      <c r="A2" s="4" t="s">
        <v>555</v>
      </c>
      <c r="C2" s="6" t="n">
        <v>360000</v>
      </c>
      <c r="D2" s="6" t="n">
        <v>360000</v>
      </c>
    </row>
    <row r="3" spans="1:4">
      <c r="A3" s="4" t="s">
        <v>102</v>
      </c>
      <c r="C3" s="5" t="n">
        <v>90000</v>
      </c>
      <c r="D3" s="6" t="n">
        <v>90000</v>
      </c>
    </row>
    <row r="4" spans="1:4">
      <c r="A4" s="4" t="s">
        <v>556</v>
      </c>
    </row>
    <row r="5" spans="1:4">
      <c r="A5" s="4" t="s">
        <v>555</v>
      </c>
      <c r="B5" s="6" t="n">
        <v>360000</v>
      </c>
    </row>
    <row r="6" spans="1:4">
      <c r="A6" s="4" t="s">
        <v>557</v>
      </c>
      <c r="B6" s="4" t="s">
        <v>558</v>
      </c>
    </row>
    <row r="7" spans="1:4">
      <c r="A7" s="4" t="s">
        <v>559</v>
      </c>
      <c r="B7" s="4" t="s">
        <v>560</v>
      </c>
    </row>
    <row r="8" spans="1:4">
      <c r="A8" s="4" t="s">
        <v>561</v>
      </c>
      <c r="B8" s="4" t="s">
        <v>562</v>
      </c>
    </row>
    <row r="9" spans="1:4">
      <c r="A9" s="4" t="s">
        <v>491</v>
      </c>
    </row>
    <row r="10" spans="1:4">
      <c r="A10" s="4" t="s">
        <v>555</v>
      </c>
      <c r="C10" s="5" t="n">
        <v>360000</v>
      </c>
    </row>
    <row r="11" spans="1:4">
      <c r="A11" s="4" t="s">
        <v>154</v>
      </c>
      <c r="C11" s="6" t="n">
        <v>949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21"/>
    <col customWidth="1" max="5" min="5" width="21"/>
    <col customWidth="1" max="6" min="6" width="21"/>
  </cols>
  <sheetData>
    <row r="1" spans="1:6">
      <c r="A1" s="1" t="s">
        <v>563</v>
      </c>
      <c r="C1" s="2" t="s">
        <v>470</v>
      </c>
      <c r="D1" s="2" t="s">
        <v>329</v>
      </c>
      <c r="E1" s="2" t="s">
        <v>416</v>
      </c>
      <c r="F1" s="2" t="s">
        <v>330</v>
      </c>
    </row>
    <row r="2" spans="1:6">
      <c r="A2" s="4" t="s">
        <v>564</v>
      </c>
      <c r="B2" s="4" t="s">
        <v>395</v>
      </c>
      <c r="D2" s="6" t="n">
        <v>1718642</v>
      </c>
      <c r="F2" s="6" t="n">
        <v>460617</v>
      </c>
    </row>
    <row r="3" spans="1:6">
      <c r="A3" s="4" t="s">
        <v>565</v>
      </c>
      <c r="B3" s="4" t="s">
        <v>457</v>
      </c>
      <c r="D3" s="4" t="s">
        <v>40</v>
      </c>
      <c r="F3" s="5" t="n">
        <v>79168</v>
      </c>
    </row>
    <row r="4" spans="1:6">
      <c r="A4" s="4" t="s">
        <v>566</v>
      </c>
    </row>
    <row r="5" spans="1:6">
      <c r="A5" s="4" t="s">
        <v>564</v>
      </c>
      <c r="F5" s="5" t="n">
        <v>460617</v>
      </c>
    </row>
    <row r="6" spans="1:6">
      <c r="A6" s="4" t="s">
        <v>567</v>
      </c>
      <c r="F6" s="5" t="n">
        <v>491567</v>
      </c>
    </row>
    <row r="7" spans="1:6">
      <c r="A7" s="4" t="s">
        <v>568</v>
      </c>
    </row>
    <row r="8" spans="1:6">
      <c r="A8" s="4" t="s">
        <v>569</v>
      </c>
      <c r="E8" s="12" t="n">
        <v>3200000</v>
      </c>
    </row>
    <row r="9" spans="1:6">
      <c r="A9" s="4" t="s">
        <v>570</v>
      </c>
    </row>
    <row r="10" spans="1:6">
      <c r="A10" s="4" t="s">
        <v>564</v>
      </c>
      <c r="D10" s="6" t="n">
        <v>1227075</v>
      </c>
    </row>
    <row r="11" spans="1:6">
      <c r="A11" s="4" t="s">
        <v>571</v>
      </c>
    </row>
    <row r="12" spans="1:6">
      <c r="A12" s="4" t="s">
        <v>569</v>
      </c>
      <c r="E12" s="12" t="n">
        <v>8000000</v>
      </c>
    </row>
    <row r="13" spans="1:6">
      <c r="A13" s="4" t="s">
        <v>536</v>
      </c>
    </row>
    <row r="14" spans="1:6">
      <c r="A14" s="4" t="s">
        <v>565</v>
      </c>
      <c r="F14" s="6" t="n">
        <v>79168</v>
      </c>
    </row>
    <row r="15" spans="1:6">
      <c r="A15" s="4" t="s">
        <v>572</v>
      </c>
    </row>
    <row r="16" spans="1:6">
      <c r="A16" s="4" t="s">
        <v>573</v>
      </c>
      <c r="C16" s="4" t="s">
        <v>500</v>
      </c>
    </row>
    <row r="17" spans="1:6">
      <c r="A17" s="4" t="s">
        <v>574</v>
      </c>
      <c r="C17" s="4" t="s">
        <v>511</v>
      </c>
    </row>
    <row r="18" spans="1:6"/>
    <row r="19" spans="1:6">
      <c r="A19" s="4" t="s">
        <v>395</v>
      </c>
      <c r="B19" s="4" t="s">
        <v>575</v>
      </c>
    </row>
    <row r="20" spans="1:6">
      <c r="A20" s="4" t="s">
        <v>457</v>
      </c>
      <c r="B20" s="4" t="s">
        <v>576</v>
      </c>
    </row>
  </sheetData>
  <mergeCells count="4">
    <mergeCell ref="A1:B1"/>
    <mergeCell ref="A18:E18"/>
    <mergeCell ref="B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13</v>
      </c>
      <c r="B4" s="6" t="n">
        <v>5309036</v>
      </c>
      <c r="C4" s="6" t="n">
        <v>891030</v>
      </c>
    </row>
    <row r="5" spans="1:3">
      <c r="A5" s="4" t="s">
        <v>149</v>
      </c>
      <c r="B5" s="5" t="n">
        <v>-4495333</v>
      </c>
      <c r="C5" s="5" t="n">
        <v>150471</v>
      </c>
    </row>
    <row r="6" spans="1:3">
      <c r="A6" s="4" t="s">
        <v>150</v>
      </c>
      <c r="B6" s="5" t="n">
        <v>813703</v>
      </c>
      <c r="C6" s="5" t="n">
        <v>1041501</v>
      </c>
    </row>
    <row r="7" spans="1:3">
      <c r="A7" s="3" t="s">
        <v>151</v>
      </c>
    </row>
    <row r="8" spans="1:3">
      <c r="A8" s="4" t="s">
        <v>152</v>
      </c>
      <c r="B8" s="5" t="n">
        <v>46491</v>
      </c>
      <c r="C8" s="5" t="n">
        <v>21246</v>
      </c>
    </row>
    <row r="9" spans="1:3">
      <c r="A9" s="4" t="s">
        <v>153</v>
      </c>
      <c r="B9" s="4" t="s">
        <v>40</v>
      </c>
      <c r="C9" s="5" t="n">
        <v>55240</v>
      </c>
    </row>
    <row r="10" spans="1:3">
      <c r="A10" s="4" t="s">
        <v>154</v>
      </c>
      <c r="B10" s="5" t="n">
        <v>524333</v>
      </c>
      <c r="C10" s="5" t="n">
        <v>190552</v>
      </c>
    </row>
    <row r="11" spans="1:3">
      <c r="A11" s="4" t="s">
        <v>155</v>
      </c>
      <c r="B11" s="5" t="n">
        <v>697673</v>
      </c>
      <c r="C11" s="5" t="n">
        <v>288250</v>
      </c>
    </row>
    <row r="12" spans="1:3">
      <c r="A12" s="4" t="s">
        <v>156</v>
      </c>
      <c r="B12" s="5" t="n">
        <v>-321851</v>
      </c>
      <c r="C12" s="4" t="s">
        <v>40</v>
      </c>
    </row>
    <row r="13" spans="1:3">
      <c r="A13" s="3" t="s">
        <v>157</v>
      </c>
    </row>
    <row r="14" spans="1:3">
      <c r="A14" s="4" t="s">
        <v>35</v>
      </c>
      <c r="B14" s="5" t="n">
        <v>1126584</v>
      </c>
      <c r="C14" s="5" t="n">
        <v>-1229249</v>
      </c>
    </row>
    <row r="15" spans="1:3">
      <c r="A15" s="4" t="s">
        <v>36</v>
      </c>
      <c r="B15" s="5" t="n">
        <v>-66315</v>
      </c>
      <c r="C15" s="5" t="n">
        <v>15846</v>
      </c>
    </row>
    <row r="16" spans="1:3">
      <c r="A16" s="4" t="s">
        <v>37</v>
      </c>
      <c r="B16" s="5" t="n">
        <v>-37412</v>
      </c>
      <c r="C16" s="5" t="n">
        <v>-63783</v>
      </c>
    </row>
    <row r="17" spans="1:3">
      <c r="A17" s="4" t="s">
        <v>38</v>
      </c>
      <c r="B17" s="5" t="n">
        <v>-10264884</v>
      </c>
      <c r="C17" s="5" t="n">
        <v>-1962446</v>
      </c>
    </row>
    <row r="18" spans="1:3">
      <c r="A18" s="4" t="s">
        <v>158</v>
      </c>
      <c r="B18" s="5" t="n">
        <v>1546691</v>
      </c>
      <c r="C18" s="5" t="n">
        <v>-1591935</v>
      </c>
    </row>
    <row r="19" spans="1:3">
      <c r="A19" s="4" t="s">
        <v>41</v>
      </c>
      <c r="B19" s="5" t="n">
        <v>-2645053</v>
      </c>
      <c r="C19" s="4" t="s">
        <v>40</v>
      </c>
    </row>
    <row r="20" spans="1:3">
      <c r="A20" s="4" t="s">
        <v>42</v>
      </c>
      <c r="B20" s="5" t="n">
        <v>-16112</v>
      </c>
      <c r="C20" s="4" t="s">
        <v>40</v>
      </c>
    </row>
    <row r="21" spans="1:3">
      <c r="A21" s="4" t="s">
        <v>51</v>
      </c>
      <c r="B21" s="5" t="n">
        <v>631324</v>
      </c>
      <c r="C21" s="5" t="n">
        <v>1122082</v>
      </c>
    </row>
    <row r="22" spans="1:3">
      <c r="A22" s="4" t="s">
        <v>159</v>
      </c>
      <c r="B22" s="4" t="s">
        <v>40</v>
      </c>
      <c r="C22" s="5" t="n">
        <v>142036</v>
      </c>
    </row>
    <row r="23" spans="1:3">
      <c r="A23" s="4" t="s">
        <v>57</v>
      </c>
      <c r="B23" s="5" t="n">
        <v>102469</v>
      </c>
      <c r="C23" s="5" t="n">
        <v>93860</v>
      </c>
    </row>
    <row r="24" spans="1:3">
      <c r="A24" s="4" t="s">
        <v>160</v>
      </c>
      <c r="B24" s="5" t="n">
        <v>674414</v>
      </c>
      <c r="C24" s="5" t="n">
        <v>433914</v>
      </c>
    </row>
    <row r="25" spans="1:3">
      <c r="A25" s="4" t="s">
        <v>52</v>
      </c>
      <c r="B25" s="5" t="n">
        <v>523600</v>
      </c>
      <c r="C25" s="4" t="s">
        <v>40</v>
      </c>
    </row>
    <row r="26" spans="1:3">
      <c r="A26" s="4" t="s">
        <v>60</v>
      </c>
      <c r="B26" s="5" t="n">
        <v>987626</v>
      </c>
      <c r="C26" s="5" t="n">
        <v>533914</v>
      </c>
    </row>
    <row r="27" spans="1:3">
      <c r="A27" s="4" t="s">
        <v>61</v>
      </c>
      <c r="B27" s="5" t="n">
        <v>27568</v>
      </c>
      <c r="C27" s="4" t="s">
        <v>40</v>
      </c>
    </row>
    <row r="28" spans="1:3">
      <c r="A28" s="4" t="s">
        <v>161</v>
      </c>
      <c r="B28" s="5" t="n">
        <v>-5649151</v>
      </c>
      <c r="C28" s="5" t="n">
        <v>-908972</v>
      </c>
    </row>
    <row r="29" spans="1:3">
      <c r="A29" s="4" t="s">
        <v>162</v>
      </c>
      <c r="B29" s="4" t="s">
        <v>40</v>
      </c>
      <c r="C29" s="5" t="n">
        <v>245</v>
      </c>
    </row>
    <row r="30" spans="1:3">
      <c r="A30" s="4" t="s">
        <v>163</v>
      </c>
      <c r="B30" s="5" t="n">
        <v>-5649151</v>
      </c>
      <c r="C30" s="5" t="n">
        <v>-908727</v>
      </c>
    </row>
    <row r="31" spans="1:3">
      <c r="A31" s="3" t="s">
        <v>164</v>
      </c>
    </row>
    <row r="32" spans="1:3">
      <c r="A32" s="4" t="s">
        <v>165</v>
      </c>
      <c r="B32" s="5" t="n">
        <v>-739841</v>
      </c>
      <c r="C32" s="4" t="s">
        <v>40</v>
      </c>
    </row>
    <row r="33" spans="1:3">
      <c r="A33" s="4" t="s">
        <v>166</v>
      </c>
      <c r="B33" s="5" t="n">
        <v>-75285</v>
      </c>
      <c r="C33" s="5" t="n">
        <v>-79083</v>
      </c>
    </row>
    <row r="34" spans="1:3">
      <c r="A34" s="4" t="s">
        <v>167</v>
      </c>
      <c r="B34" s="5" t="n">
        <v>-815126</v>
      </c>
      <c r="C34" s="5" t="n">
        <v>-79083</v>
      </c>
    </row>
    <row r="35" spans="1:3">
      <c r="A35" s="3" t="s">
        <v>168</v>
      </c>
    </row>
    <row r="36" spans="1:3">
      <c r="A36" s="4" t="s">
        <v>169</v>
      </c>
      <c r="B36" s="5" t="n">
        <v>219420</v>
      </c>
      <c r="C36" s="5" t="n">
        <v>139085</v>
      </c>
    </row>
    <row r="37" spans="1:3">
      <c r="A37" s="4" t="s">
        <v>170</v>
      </c>
      <c r="B37" s="5" t="n">
        <v>6345128</v>
      </c>
      <c r="C37" s="5" t="n">
        <v>870497</v>
      </c>
    </row>
    <row r="38" spans="1:3">
      <c r="A38" s="4" t="s">
        <v>171</v>
      </c>
      <c r="B38" s="5" t="n">
        <v>969808</v>
      </c>
      <c r="C38" s="4" t="s">
        <v>40</v>
      </c>
    </row>
    <row r="39" spans="1:3">
      <c r="A39" s="4" t="s">
        <v>172</v>
      </c>
      <c r="B39" s="5" t="n">
        <v>7534356</v>
      </c>
      <c r="C39" s="5" t="n">
        <v>1009582</v>
      </c>
    </row>
    <row r="40" spans="1:3">
      <c r="A40" s="4" t="s">
        <v>173</v>
      </c>
      <c r="B40" s="5" t="n">
        <v>-9</v>
      </c>
      <c r="C40" s="5" t="n">
        <v>-8779</v>
      </c>
    </row>
    <row r="41" spans="1:3">
      <c r="A41" s="3" t="s">
        <v>174</v>
      </c>
    </row>
    <row r="42" spans="1:3">
      <c r="A42" s="4" t="s">
        <v>175</v>
      </c>
      <c r="B42" s="5" t="n">
        <v>1070070</v>
      </c>
      <c r="C42" s="5" t="n">
        <v>12993</v>
      </c>
    </row>
    <row r="43" spans="1:3">
      <c r="A43" s="4" t="s">
        <v>176</v>
      </c>
      <c r="B43" s="5" t="n">
        <v>13469</v>
      </c>
      <c r="C43" s="5" t="n">
        <v>476</v>
      </c>
    </row>
    <row r="44" spans="1:3">
      <c r="A44" s="4" t="s">
        <v>177</v>
      </c>
      <c r="B44" s="5" t="n">
        <v>1083539</v>
      </c>
      <c r="C44" s="5" t="n">
        <v>13469</v>
      </c>
    </row>
    <row r="45" spans="1:3">
      <c r="A45" s="3" t="s">
        <v>178</v>
      </c>
    </row>
    <row r="46" spans="1:3">
      <c r="A46" s="4" t="s">
        <v>179</v>
      </c>
      <c r="B46" s="5" t="n">
        <v>1054492</v>
      </c>
      <c r="C46" s="5" t="n">
        <v>3191974</v>
      </c>
    </row>
    <row r="47" spans="1:3">
      <c r="A47" s="4" t="s">
        <v>180</v>
      </c>
      <c r="B47" s="5" t="n">
        <v>1689896</v>
      </c>
      <c r="C47" s="5" t="n">
        <v>1688300</v>
      </c>
    </row>
    <row r="48" spans="1:3">
      <c r="A48" s="4" t="s">
        <v>181</v>
      </c>
      <c r="B48" s="5" t="n">
        <v>1433156</v>
      </c>
      <c r="C48" s="4" t="s">
        <v>40</v>
      </c>
    </row>
    <row r="49" spans="1:3">
      <c r="A49" s="4" t="s">
        <v>143</v>
      </c>
      <c r="B49" s="5" t="n">
        <v>93088</v>
      </c>
      <c r="C49" s="4" t="s">
        <v>40</v>
      </c>
    </row>
    <row r="50" spans="1:3">
      <c r="A50" s="3" t="s">
        <v>182</v>
      </c>
    </row>
    <row r="51" spans="1:3">
      <c r="A51" s="4" t="s">
        <v>183</v>
      </c>
      <c r="B51" s="4" t="s">
        <v>40</v>
      </c>
      <c r="C51" s="4" t="s">
        <v>40</v>
      </c>
    </row>
    <row r="52" spans="1:3">
      <c r="A52" s="4" t="s">
        <v>184</v>
      </c>
      <c r="B52" s="6" t="n">
        <v>460853</v>
      </c>
      <c r="C52"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77</v>
      </c>
      <c r="C1" s="2" t="s">
        <v>2</v>
      </c>
      <c r="D1" s="2" t="s">
        <v>32</v>
      </c>
    </row>
    <row r="2" spans="1:4">
      <c r="A2" s="3" t="s">
        <v>216</v>
      </c>
    </row>
    <row r="3" spans="1:4">
      <c r="A3" s="4" t="s">
        <v>578</v>
      </c>
      <c r="B3" s="4" t="s">
        <v>395</v>
      </c>
      <c r="C3" s="6" t="n">
        <v>1718642</v>
      </c>
      <c r="D3" s="6" t="n">
        <v>460617</v>
      </c>
    </row>
    <row r="4" spans="1:4">
      <c r="A4" s="4" t="s">
        <v>565</v>
      </c>
      <c r="B4" s="4" t="s">
        <v>457</v>
      </c>
      <c r="C4" s="4" t="s">
        <v>40</v>
      </c>
      <c r="D4" s="5" t="n">
        <v>79168</v>
      </c>
    </row>
    <row r="5" spans="1:4">
      <c r="A5" s="4" t="s">
        <v>579</v>
      </c>
      <c r="C5" s="5" t="n">
        <v>36240</v>
      </c>
      <c r="D5" s="5" t="n">
        <v>385090</v>
      </c>
    </row>
    <row r="6" spans="1:4">
      <c r="A6" s="4" t="s">
        <v>580</v>
      </c>
      <c r="C6" s="5" t="n">
        <v>309555</v>
      </c>
      <c r="D6" s="4" t="s">
        <v>40</v>
      </c>
    </row>
    <row r="7" spans="1:4">
      <c r="A7" s="4" t="s">
        <v>396</v>
      </c>
      <c r="C7" s="5" t="n">
        <v>44436</v>
      </c>
      <c r="D7" s="4" t="s">
        <v>40</v>
      </c>
    </row>
    <row r="8" spans="1:4">
      <c r="A8" s="4" t="s">
        <v>581</v>
      </c>
      <c r="C8" s="6" t="n">
        <v>2108873</v>
      </c>
      <c r="D8" s="6" t="n">
        <v>924875</v>
      </c>
    </row>
    <row r="9" spans="1:4"/>
    <row r="10" spans="1:4">
      <c r="A10" s="4" t="s">
        <v>395</v>
      </c>
      <c r="B10" s="4" t="s">
        <v>575</v>
      </c>
    </row>
    <row r="11" spans="1:4">
      <c r="A11" s="4" t="s">
        <v>457</v>
      </c>
      <c r="B11" s="4" t="s">
        <v>576</v>
      </c>
    </row>
  </sheetData>
  <mergeCells count="4">
    <mergeCell ref="A1:B1"/>
    <mergeCell ref="A9:C9"/>
    <mergeCell ref="B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30"/>
    <col customWidth="1" max="5" min="5" width="37"/>
    <col customWidth="1" max="6" min="6" width="21"/>
    <col customWidth="1" max="7" min="7" width="21"/>
    <col customWidth="1" max="8" min="8" width="30"/>
    <col customWidth="1" max="9" min="9" width="80"/>
    <col customWidth="1" max="10" min="10" width="37"/>
    <col customWidth="1" max="11" min="11" width="37"/>
  </cols>
  <sheetData>
    <row r="1" spans="1:11">
      <c r="A1" s="1" t="s">
        <v>582</v>
      </c>
      <c r="B1" s="2" t="s">
        <v>583</v>
      </c>
      <c r="C1" s="2" t="s">
        <v>584</v>
      </c>
      <c r="D1" s="2" t="s">
        <v>585</v>
      </c>
      <c r="E1" s="2" t="s">
        <v>586</v>
      </c>
      <c r="F1" s="2" t="s">
        <v>587</v>
      </c>
      <c r="G1" s="2" t="s">
        <v>588</v>
      </c>
      <c r="H1" s="2" t="s">
        <v>589</v>
      </c>
      <c r="I1" s="2" t="s">
        <v>590</v>
      </c>
      <c r="J1" s="2" t="s">
        <v>591</v>
      </c>
      <c r="K1" s="2" t="s">
        <v>592</v>
      </c>
    </row>
    <row r="2" spans="1:11">
      <c r="A2" s="4" t="s">
        <v>593</v>
      </c>
      <c r="H2" s="4" t="s">
        <v>594</v>
      </c>
    </row>
    <row r="3" spans="1:11">
      <c r="A3" s="4" t="s">
        <v>595</v>
      </c>
      <c r="H3" s="5" t="n">
        <v>120000000</v>
      </c>
    </row>
    <row r="4" spans="1:11">
      <c r="A4" s="4" t="s">
        <v>596</v>
      </c>
      <c r="H4" s="5" t="n">
        <v>100000000</v>
      </c>
      <c r="J4" s="5" t="n">
        <v>100000000</v>
      </c>
      <c r="K4" s="5" t="n">
        <v>100000000</v>
      </c>
    </row>
    <row r="5" spans="1:11">
      <c r="A5" s="4" t="s">
        <v>597</v>
      </c>
      <c r="H5" s="7" t="n">
        <v>0.001</v>
      </c>
      <c r="J5" s="7" t="n">
        <v>0.001</v>
      </c>
      <c r="K5" s="7" t="n">
        <v>0.001</v>
      </c>
    </row>
    <row r="6" spans="1:11">
      <c r="A6" s="4" t="s">
        <v>598</v>
      </c>
      <c r="H6" s="5" t="n">
        <v>20000000</v>
      </c>
      <c r="J6" s="5" t="n">
        <v>20000000</v>
      </c>
      <c r="K6" s="5" t="n">
        <v>20000000</v>
      </c>
    </row>
    <row r="7" spans="1:11">
      <c r="A7" s="4" t="s">
        <v>599</v>
      </c>
      <c r="H7" s="7" t="n">
        <v>0.001</v>
      </c>
      <c r="J7" s="7" t="n">
        <v>0.001</v>
      </c>
      <c r="K7" s="7" t="n">
        <v>0.001</v>
      </c>
    </row>
    <row r="8" spans="1:11">
      <c r="A8" s="4" t="s">
        <v>600</v>
      </c>
      <c r="J8" s="6" t="n">
        <v>6345128</v>
      </c>
      <c r="K8" s="6" t="n">
        <v>870497</v>
      </c>
    </row>
    <row r="9" spans="1:11">
      <c r="A9" s="4" t="s">
        <v>601</v>
      </c>
      <c r="J9" s="5" t="n">
        <v>6345128</v>
      </c>
      <c r="K9" s="5" t="n">
        <v>870497</v>
      </c>
    </row>
    <row r="10" spans="1:11">
      <c r="A10" s="4" t="s">
        <v>602</v>
      </c>
      <c r="J10" s="6" t="n">
        <v>969808</v>
      </c>
      <c r="K10" s="4" t="s">
        <v>40</v>
      </c>
    </row>
    <row r="11" spans="1:11">
      <c r="A11" s="4" t="s">
        <v>603</v>
      </c>
    </row>
    <row r="12" spans="1:11">
      <c r="A12" s="4" t="s">
        <v>604</v>
      </c>
      <c r="E12" s="6" t="n">
        <v>102743</v>
      </c>
    </row>
    <row r="13" spans="1:11">
      <c r="A13" s="4" t="s">
        <v>605</v>
      </c>
    </row>
    <row r="14" spans="1:11">
      <c r="A14" s="4" t="s">
        <v>606</v>
      </c>
      <c r="J14" s="8" t="n">
        <v>1.56</v>
      </c>
    </row>
    <row r="15" spans="1:11">
      <c r="A15" s="4" t="s">
        <v>607</v>
      </c>
      <c r="J15" s="5" t="n">
        <v>2003988</v>
      </c>
    </row>
    <row r="16" spans="1:11">
      <c r="A16" s="4" t="s">
        <v>124</v>
      </c>
    </row>
    <row r="17" spans="1:11">
      <c r="A17" s="4" t="s">
        <v>608</v>
      </c>
      <c r="J17" s="6" t="n">
        <v>516924</v>
      </c>
    </row>
    <row r="18" spans="1:11">
      <c r="A18" s="4" t="s">
        <v>607</v>
      </c>
      <c r="J18" s="5" t="n">
        <v>4350750</v>
      </c>
      <c r="K18" s="5" t="n">
        <v>1775000</v>
      </c>
    </row>
    <row r="19" spans="1:11">
      <c r="A19" s="4" t="s">
        <v>601</v>
      </c>
      <c r="J19" s="6" t="n">
        <v>4351</v>
      </c>
      <c r="K19" s="6" t="n">
        <v>1775</v>
      </c>
    </row>
    <row r="20" spans="1:11">
      <c r="A20" s="4" t="s">
        <v>609</v>
      </c>
      <c r="J20" s="5" t="n">
        <v>119246</v>
      </c>
    </row>
    <row r="21" spans="1:11">
      <c r="A21" s="4" t="s">
        <v>610</v>
      </c>
    </row>
    <row r="22" spans="1:11">
      <c r="A22" s="4" t="s">
        <v>607</v>
      </c>
      <c r="J22" s="5" t="n">
        <v>4252900</v>
      </c>
    </row>
    <row r="23" spans="1:11">
      <c r="A23" s="4" t="s">
        <v>600</v>
      </c>
      <c r="J23" s="6" t="n">
        <v>5534654</v>
      </c>
    </row>
    <row r="24" spans="1:11">
      <c r="A24" s="4" t="s">
        <v>611</v>
      </c>
    </row>
    <row r="25" spans="1:11">
      <c r="A25" s="4" t="s">
        <v>606</v>
      </c>
      <c r="E25" s="8" t="n">
        <v>1.95</v>
      </c>
    </row>
    <row r="26" spans="1:11">
      <c r="A26" s="4" t="s">
        <v>607</v>
      </c>
      <c r="E26" s="5" t="n">
        <v>97850</v>
      </c>
    </row>
    <row r="27" spans="1:11">
      <c r="A27" s="4" t="s">
        <v>601</v>
      </c>
      <c r="E27" s="6" t="n">
        <v>190807</v>
      </c>
    </row>
    <row r="28" spans="1:11">
      <c r="A28" s="4" t="s">
        <v>74</v>
      </c>
    </row>
    <row r="29" spans="1:11">
      <c r="A29" s="4" t="s">
        <v>612</v>
      </c>
      <c r="I29" s="4" t="s">
        <v>613</v>
      </c>
    </row>
    <row r="30" spans="1:11">
      <c r="A30" s="4" t="s">
        <v>606</v>
      </c>
      <c r="I30" s="6" t="n">
        <v>2</v>
      </c>
    </row>
    <row r="31" spans="1:11">
      <c r="A31" s="4" t="s">
        <v>76</v>
      </c>
    </row>
    <row r="32" spans="1:11">
      <c r="A32" s="4" t="s">
        <v>612</v>
      </c>
      <c r="B32" s="4" t="s">
        <v>614</v>
      </c>
    </row>
    <row r="33" spans="1:11">
      <c r="A33" s="4" t="s">
        <v>606</v>
      </c>
      <c r="B33" s="9" t="n">
        <v>1.3</v>
      </c>
    </row>
    <row r="34" spans="1:11">
      <c r="A34" s="4" t="s">
        <v>615</v>
      </c>
    </row>
    <row r="35" spans="1:11">
      <c r="A35" s="4" t="s">
        <v>616</v>
      </c>
      <c r="I35" s="5" t="n">
        <v>500000</v>
      </c>
    </row>
    <row r="36" spans="1:11">
      <c r="A36" s="4" t="s">
        <v>617</v>
      </c>
      <c r="I36" s="6" t="n">
        <v>1000000</v>
      </c>
    </row>
    <row r="37" spans="1:11">
      <c r="A37" s="4" t="s">
        <v>618</v>
      </c>
    </row>
    <row r="38" spans="1:11">
      <c r="A38" s="4" t="s">
        <v>619</v>
      </c>
      <c r="B38" s="5" t="n">
        <v>811148</v>
      </c>
    </row>
    <row r="39" spans="1:11">
      <c r="A39" s="4" t="s">
        <v>620</v>
      </c>
      <c r="B39" s="6" t="n">
        <v>1054492</v>
      </c>
    </row>
    <row r="40" spans="1:11">
      <c r="A40" s="4" t="s">
        <v>491</v>
      </c>
    </row>
    <row r="41" spans="1:11">
      <c r="A41" s="4" t="s">
        <v>606</v>
      </c>
      <c r="C41" s="8" t="n">
        <v>0.75</v>
      </c>
      <c r="D41" s="8" t="n">
        <v>1.04</v>
      </c>
    </row>
    <row r="42" spans="1:11">
      <c r="A42" s="4" t="s">
        <v>609</v>
      </c>
      <c r="C42" s="5" t="n">
        <v>105095</v>
      </c>
      <c r="D42" s="5" t="n">
        <v>14151</v>
      </c>
    </row>
    <row r="43" spans="1:11">
      <c r="A43" s="4" t="s">
        <v>621</v>
      </c>
      <c r="C43" s="4" t="s">
        <v>495</v>
      </c>
      <c r="D43" s="4" t="s">
        <v>495</v>
      </c>
    </row>
    <row r="44" spans="1:11">
      <c r="A44" s="4" t="s">
        <v>536</v>
      </c>
    </row>
    <row r="45" spans="1:11">
      <c r="A45" s="4" t="s">
        <v>602</v>
      </c>
      <c r="F45" s="6" t="n">
        <v>144944</v>
      </c>
    </row>
    <row r="46" spans="1:11">
      <c r="A46" s="4" t="s">
        <v>622</v>
      </c>
      <c r="F46" s="6" t="n">
        <v>45094</v>
      </c>
    </row>
    <row r="47" spans="1:11">
      <c r="A47" s="4" t="s">
        <v>623</v>
      </c>
    </row>
    <row r="48" spans="1:11">
      <c r="A48" s="4" t="s">
        <v>624</v>
      </c>
      <c r="G48" s="12"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5</v>
      </c>
      <c r="B1" s="2" t="s">
        <v>2</v>
      </c>
      <c r="C1" s="2" t="s">
        <v>469</v>
      </c>
      <c r="D1" s="2" t="s">
        <v>32</v>
      </c>
      <c r="E1" s="2" t="s">
        <v>476</v>
      </c>
    </row>
    <row r="2" spans="1:5">
      <c r="A2" s="4" t="s">
        <v>55</v>
      </c>
      <c r="B2" s="6" t="n">
        <v>247933</v>
      </c>
      <c r="C2" s="6" t="n">
        <v>569784</v>
      </c>
      <c r="D2" s="4" t="s">
        <v>40</v>
      </c>
      <c r="E2" s="4" t="s">
        <v>40</v>
      </c>
    </row>
    <row r="3" spans="1:5">
      <c r="A3" s="4" t="s">
        <v>129</v>
      </c>
      <c r="B3" s="5" t="n">
        <v>247933</v>
      </c>
    </row>
    <row r="4" spans="1:5">
      <c r="A4" s="4" t="s">
        <v>626</v>
      </c>
    </row>
    <row r="5" spans="1:5">
      <c r="A5" s="4" t="s">
        <v>55</v>
      </c>
      <c r="B5" s="4" t="s">
        <v>40</v>
      </c>
    </row>
    <row r="6" spans="1:5">
      <c r="A6" s="4" t="s">
        <v>129</v>
      </c>
      <c r="B6" s="4" t="s">
        <v>40</v>
      </c>
    </row>
    <row r="7" spans="1:5">
      <c r="A7" s="4" t="s">
        <v>627</v>
      </c>
    </row>
    <row r="8" spans="1:5">
      <c r="A8" s="4" t="s">
        <v>55</v>
      </c>
      <c r="B8" s="4" t="s">
        <v>40</v>
      </c>
    </row>
    <row r="9" spans="1:5">
      <c r="A9" s="4" t="s">
        <v>129</v>
      </c>
      <c r="B9" s="4" t="s">
        <v>40</v>
      </c>
    </row>
    <row r="10" spans="1:5">
      <c r="A10" s="4" t="s">
        <v>628</v>
      </c>
    </row>
    <row r="11" spans="1:5">
      <c r="A11" s="4" t="s">
        <v>55</v>
      </c>
      <c r="B11" s="5" t="n">
        <v>247933</v>
      </c>
    </row>
    <row r="12" spans="1:5">
      <c r="A12" s="4" t="s">
        <v>129</v>
      </c>
      <c r="B12" s="6" t="n">
        <v>2479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225</v>
      </c>
    </row>
    <row r="4" spans="1:3">
      <c r="A4" s="4" t="s">
        <v>630</v>
      </c>
      <c r="B4" s="4" t="s">
        <v>40</v>
      </c>
      <c r="C4" s="4" t="s">
        <v>40</v>
      </c>
    </row>
    <row r="5" spans="1:3">
      <c r="A5" s="4" t="s">
        <v>631</v>
      </c>
      <c r="B5" s="5" t="n">
        <v>569784</v>
      </c>
      <c r="C5" s="4" t="s">
        <v>40</v>
      </c>
    </row>
    <row r="6" spans="1:3">
      <c r="A6" s="4" t="s">
        <v>101</v>
      </c>
      <c r="B6" s="5" t="n">
        <v>-321851</v>
      </c>
      <c r="C6" s="4" t="s">
        <v>40</v>
      </c>
    </row>
    <row r="7" spans="1:3">
      <c r="A7" s="4" t="s">
        <v>632</v>
      </c>
      <c r="B7" s="6" t="n">
        <v>247933</v>
      </c>
      <c r="C7" s="4" t="s">
        <v>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634</v>
      </c>
      <c r="C1" s="2" t="s">
        <v>2</v>
      </c>
      <c r="D1" s="2" t="s">
        <v>32</v>
      </c>
    </row>
    <row r="2" spans="1:4">
      <c r="A2" s="4" t="s">
        <v>635</v>
      </c>
      <c r="B2" s="4" t="s">
        <v>636</v>
      </c>
    </row>
    <row r="3" spans="1:4">
      <c r="A3" s="4" t="s">
        <v>637</v>
      </c>
      <c r="B3" s="4" t="s">
        <v>638</v>
      </c>
    </row>
    <row r="4" spans="1:4">
      <c r="A4" s="4" t="s">
        <v>639</v>
      </c>
      <c r="B4" s="4" t="s">
        <v>638</v>
      </c>
    </row>
    <row r="5" spans="1:4">
      <c r="A5" s="4" t="s">
        <v>640</v>
      </c>
      <c r="B5" s="4" t="s">
        <v>425</v>
      </c>
    </row>
    <row r="6" spans="1:4">
      <c r="A6" s="4" t="s">
        <v>641</v>
      </c>
      <c r="C6" s="6" t="n">
        <v>-1103315</v>
      </c>
      <c r="D6" s="6" t="n">
        <v>-424911</v>
      </c>
    </row>
    <row r="7" spans="1:4">
      <c r="A7" s="4" t="s">
        <v>642</v>
      </c>
      <c r="C7" s="5" t="n">
        <v>9500000</v>
      </c>
      <c r="D7" s="5" t="n">
        <v>7500000</v>
      </c>
    </row>
    <row r="8" spans="1:4">
      <c r="A8" s="4" t="s">
        <v>643</v>
      </c>
      <c r="C8" s="4" t="s">
        <v>40</v>
      </c>
      <c r="D8" s="4" t="s">
        <v>40</v>
      </c>
    </row>
    <row r="9" spans="1:4">
      <c r="A9" s="4" t="s">
        <v>644</v>
      </c>
      <c r="C9" s="4" t="s">
        <v>40</v>
      </c>
      <c r="D9" s="4" t="s">
        <v>40</v>
      </c>
    </row>
    <row r="10" spans="1:4">
      <c r="A10" s="4" t="s">
        <v>645</v>
      </c>
      <c r="C10" s="4" t="s">
        <v>40</v>
      </c>
      <c r="D10" s="4" t="s">
        <v>40</v>
      </c>
    </row>
    <row r="11" spans="1:4">
      <c r="A11" s="4" t="s">
        <v>646</v>
      </c>
    </row>
    <row r="12" spans="1:4">
      <c r="A12" s="4" t="s">
        <v>635</v>
      </c>
      <c r="C12" s="4" t="s">
        <v>562</v>
      </c>
      <c r="D12" s="4" t="s">
        <v>562</v>
      </c>
    </row>
    <row r="13" spans="1:4">
      <c r="A13" s="4" t="s">
        <v>647</v>
      </c>
    </row>
    <row r="14" spans="1:4">
      <c r="A14" s="4" t="s">
        <v>635</v>
      </c>
      <c r="C14" s="4" t="s">
        <v>522</v>
      </c>
      <c r="D14" s="4" t="s">
        <v>522</v>
      </c>
    </row>
    <row r="15" spans="1:4">
      <c r="A15" s="4" t="s">
        <v>648</v>
      </c>
    </row>
    <row r="16" spans="1:4">
      <c r="A16" s="4" t="s">
        <v>635</v>
      </c>
      <c r="C16" s="4" t="s">
        <v>522</v>
      </c>
    </row>
    <row r="17" spans="1:4">
      <c r="A17" s="4" t="s">
        <v>649</v>
      </c>
    </row>
    <row r="18" spans="1:4">
      <c r="A18" s="4" t="s">
        <v>635</v>
      </c>
      <c r="C18" s="4" t="s">
        <v>522</v>
      </c>
    </row>
    <row r="19" spans="1:4">
      <c r="A19" s="4" t="s">
        <v>650</v>
      </c>
    </row>
    <row r="20" spans="1:4">
      <c r="A20" s="4" t="s">
        <v>635</v>
      </c>
      <c r="C20" s="4" t="s">
        <v>522</v>
      </c>
    </row>
    <row r="21" spans="1:4">
      <c r="A21" s="4" t="s">
        <v>651</v>
      </c>
    </row>
    <row r="22" spans="1:4">
      <c r="A22" s="4" t="s">
        <v>641</v>
      </c>
      <c r="C22" s="6" t="n">
        <v>1103595</v>
      </c>
    </row>
    <row r="23" spans="1:4">
      <c r="A23" s="4" t="s">
        <v>652</v>
      </c>
    </row>
    <row r="24" spans="1:4">
      <c r="A24" s="4" t="s">
        <v>641</v>
      </c>
      <c r="C24" s="6" t="n">
        <v>7458324</v>
      </c>
    </row>
    <row r="25" spans="1:4">
      <c r="A25" s="4" t="s">
        <v>653</v>
      </c>
    </row>
    <row r="26" spans="1:4">
      <c r="A26" s="4" t="s">
        <v>635</v>
      </c>
      <c r="C26" s="4" t="s">
        <v>636</v>
      </c>
    </row>
    <row r="27" spans="1:4">
      <c r="A27" s="4" t="s">
        <v>654</v>
      </c>
    </row>
    <row r="28" spans="1:4">
      <c r="A28" s="4" t="s">
        <v>635</v>
      </c>
      <c r="C28" s="4" t="s">
        <v>655</v>
      </c>
    </row>
    <row r="29" spans="1:4">
      <c r="A29" s="4" t="s">
        <v>656</v>
      </c>
    </row>
    <row r="30" spans="1:4">
      <c r="A30" s="4" t="s">
        <v>635</v>
      </c>
      <c r="C30" s="4" t="s">
        <v>657</v>
      </c>
    </row>
    <row r="31" spans="1:4">
      <c r="A31" s="4" t="s">
        <v>658</v>
      </c>
    </row>
    <row r="32" spans="1:4">
      <c r="A32" s="4" t="s">
        <v>635</v>
      </c>
      <c r="C32" s="4" t="s">
        <v>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3" t="s">
        <v>228</v>
      </c>
    </row>
    <row r="4" spans="1:3">
      <c r="A4" s="4" t="s">
        <v>660</v>
      </c>
      <c r="B4" s="6" t="n">
        <v>1917018</v>
      </c>
      <c r="C4" s="6" t="n">
        <v>1466412</v>
      </c>
    </row>
    <row r="5" spans="1:3">
      <c r="A5" s="4" t="s">
        <v>661</v>
      </c>
      <c r="B5" s="4" t="s">
        <v>636</v>
      </c>
      <c r="C5" s="4" t="s">
        <v>636</v>
      </c>
    </row>
    <row r="6" spans="1:3">
      <c r="A6" s="4" t="s">
        <v>662</v>
      </c>
      <c r="B6" s="6" t="n">
        <v>651786</v>
      </c>
      <c r="C6" s="6" t="n">
        <v>498580</v>
      </c>
    </row>
    <row r="7" spans="1:3">
      <c r="A7" s="4" t="s">
        <v>663</v>
      </c>
      <c r="B7" s="5" t="n">
        <v>-284448</v>
      </c>
      <c r="C7" s="5" t="n">
        <v>-152968</v>
      </c>
    </row>
    <row r="8" spans="1:3">
      <c r="A8" s="4" t="s">
        <v>664</v>
      </c>
      <c r="B8" s="5" t="n">
        <v>707416</v>
      </c>
      <c r="C8" s="5" t="n">
        <v>275767</v>
      </c>
    </row>
    <row r="9" spans="1:3">
      <c r="A9" s="4" t="s">
        <v>665</v>
      </c>
      <c r="B9" s="5" t="n">
        <v>28560</v>
      </c>
      <c r="C9" s="5" t="n">
        <v>-196468</v>
      </c>
    </row>
    <row r="10" spans="1:3">
      <c r="A10" s="4" t="s">
        <v>666</v>
      </c>
      <c r="B10" s="6" t="n">
        <v>1103315</v>
      </c>
      <c r="C10" s="6" t="n">
        <v>4249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228</v>
      </c>
    </row>
    <row r="3" spans="1:3">
      <c r="A3" s="4" t="s">
        <v>668</v>
      </c>
      <c r="B3" s="6" t="n">
        <v>1746802</v>
      </c>
      <c r="C3" s="6" t="n">
        <v>2555064</v>
      </c>
    </row>
    <row r="4" spans="1:3">
      <c r="A4" s="4" t="s">
        <v>669</v>
      </c>
      <c r="B4" s="5" t="n">
        <v>311925</v>
      </c>
      <c r="C4" s="4" t="s">
        <v>40</v>
      </c>
    </row>
    <row r="5" spans="1:3">
      <c r="A5" s="4" t="s">
        <v>670</v>
      </c>
      <c r="B5" s="5" t="n">
        <v>-2058727</v>
      </c>
      <c r="C5" s="5" t="n">
        <v>-2555064</v>
      </c>
    </row>
    <row r="6" spans="1:3">
      <c r="A6" s="4" t="s">
        <v>671</v>
      </c>
      <c r="B6" s="4" t="s">
        <v>40</v>
      </c>
      <c r="C6" s="4" t="s">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80"/>
    <col customWidth="1" max="5" min="5" width="80"/>
    <col customWidth="1" max="6" min="6" width="21"/>
    <col customWidth="1" max="7" min="7" width="21"/>
  </cols>
  <sheetData>
    <row r="1" spans="1:7">
      <c r="A1" s="1" t="s">
        <v>672</v>
      </c>
      <c r="B1" s="2" t="s">
        <v>414</v>
      </c>
      <c r="C1" s="2" t="s">
        <v>415</v>
      </c>
      <c r="D1" s="2" t="s">
        <v>436</v>
      </c>
      <c r="E1" s="2" t="s">
        <v>437</v>
      </c>
      <c r="F1" s="2" t="s">
        <v>329</v>
      </c>
      <c r="G1" s="2" t="s">
        <v>416</v>
      </c>
    </row>
    <row r="2" spans="1:7">
      <c r="A2" s="4" t="s">
        <v>444</v>
      </c>
    </row>
    <row r="3" spans="1:7">
      <c r="A3" s="4" t="s">
        <v>673</v>
      </c>
      <c r="D3" s="6" t="n">
        <v>160000</v>
      </c>
    </row>
    <row r="4" spans="1:7">
      <c r="A4" s="4" t="s">
        <v>674</v>
      </c>
      <c r="D4" s="4" t="s">
        <v>675</v>
      </c>
      <c r="E4" s="4" t="s">
        <v>675</v>
      </c>
    </row>
    <row r="5" spans="1:7">
      <c r="A5" s="4" t="s">
        <v>676</v>
      </c>
    </row>
    <row r="6" spans="1:7">
      <c r="A6" s="4" t="s">
        <v>677</v>
      </c>
      <c r="E6" s="12" t="n">
        <v>1000000</v>
      </c>
    </row>
    <row r="7" spans="1:7">
      <c r="A7" s="4" t="s">
        <v>678</v>
      </c>
    </row>
    <row r="8" spans="1:7">
      <c r="A8" s="4" t="s">
        <v>679</v>
      </c>
      <c r="F8" s="6" t="n">
        <v>1000000</v>
      </c>
    </row>
    <row r="9" spans="1:7">
      <c r="A9" s="4" t="s">
        <v>680</v>
      </c>
      <c r="F9" s="5" t="n">
        <v>800000</v>
      </c>
    </row>
    <row r="10" spans="1:7">
      <c r="A10" s="4" t="s">
        <v>681</v>
      </c>
    </row>
    <row r="11" spans="1:7">
      <c r="A11" s="4" t="s">
        <v>679</v>
      </c>
      <c r="F11" s="5" t="n">
        <v>500000</v>
      </c>
    </row>
    <row r="12" spans="1:7">
      <c r="A12" s="4" t="s">
        <v>682</v>
      </c>
    </row>
    <row r="13" spans="1:7">
      <c r="A13" s="4" t="s">
        <v>683</v>
      </c>
      <c r="G13" s="12" t="n">
        <v>6500000</v>
      </c>
    </row>
    <row r="14" spans="1:7">
      <c r="A14" s="4" t="s">
        <v>680</v>
      </c>
      <c r="F14" s="5" t="n">
        <v>5000000</v>
      </c>
    </row>
    <row r="15" spans="1:7">
      <c r="A15" s="4" t="s">
        <v>684</v>
      </c>
    </row>
    <row r="16" spans="1:7">
      <c r="A16" s="4" t="s">
        <v>683</v>
      </c>
      <c r="G16" s="12" t="n">
        <v>3500000</v>
      </c>
    </row>
    <row r="17" spans="1:7">
      <c r="A17" s="4" t="s">
        <v>680</v>
      </c>
      <c r="F17" s="6" t="n">
        <v>10000000</v>
      </c>
    </row>
    <row r="18" spans="1:7">
      <c r="A18" s="4" t="s">
        <v>685</v>
      </c>
    </row>
    <row r="19" spans="1:7">
      <c r="A19" s="4" t="s">
        <v>686</v>
      </c>
      <c r="B19" s="4" t="s">
        <v>425</v>
      </c>
      <c r="C19" s="4" t="s">
        <v>425</v>
      </c>
    </row>
    <row r="20" spans="1:7">
      <c r="A20" s="4" t="s">
        <v>679</v>
      </c>
      <c r="B20" s="6" t="n">
        <v>2300000</v>
      </c>
    </row>
    <row r="21" spans="1:7">
      <c r="A21" s="4" t="s">
        <v>687</v>
      </c>
    </row>
    <row r="22" spans="1:7">
      <c r="A22" s="4" t="s">
        <v>683</v>
      </c>
      <c r="C22" s="12" t="n">
        <v>1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88</v>
      </c>
      <c r="B1" s="2" t="s">
        <v>329</v>
      </c>
    </row>
    <row r="2" spans="1:2">
      <c r="A2" s="3" t="s">
        <v>231</v>
      </c>
    </row>
    <row r="3" spans="1:2">
      <c r="A3" s="5" t="n">
        <v>2018</v>
      </c>
      <c r="B3" s="6" t="n">
        <v>314196</v>
      </c>
    </row>
    <row r="4" spans="1:2">
      <c r="A4" s="5" t="n">
        <v>2019</v>
      </c>
      <c r="B4" s="5" t="n">
        <v>125891</v>
      </c>
    </row>
    <row r="5" spans="1:2">
      <c r="A5" s="5" t="n">
        <v>2020</v>
      </c>
      <c r="B5" s="5" t="n">
        <v>11188</v>
      </c>
    </row>
    <row r="6" spans="1:2">
      <c r="A6" s="4" t="s">
        <v>689</v>
      </c>
      <c r="B6" s="5" t="n">
        <v>2304</v>
      </c>
    </row>
    <row r="7" spans="1:2">
      <c r="A7" s="4" t="s">
        <v>690</v>
      </c>
      <c r="B7" s="6" t="n">
        <v>4535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1</v>
      </c>
      <c r="B1" s="2" t="s">
        <v>1</v>
      </c>
    </row>
    <row r="2" spans="1:4">
      <c r="B2" s="2" t="s">
        <v>2</v>
      </c>
      <c r="C2" s="2" t="s">
        <v>32</v>
      </c>
      <c r="D2" s="2" t="s">
        <v>476</v>
      </c>
    </row>
    <row r="3" spans="1:4">
      <c r="A3" s="4" t="s">
        <v>34</v>
      </c>
      <c r="B3" s="6" t="n">
        <v>1083539</v>
      </c>
      <c r="C3" s="6" t="n">
        <v>13469</v>
      </c>
      <c r="D3" s="6" t="n">
        <v>476</v>
      </c>
    </row>
    <row r="4" spans="1:4">
      <c r="A4" s="4" t="s">
        <v>692</v>
      </c>
    </row>
    <row r="5" spans="1:4">
      <c r="A5" s="4" t="s">
        <v>693</v>
      </c>
      <c r="B5" s="4" t="s">
        <v>694</v>
      </c>
      <c r="C5" s="4" t="s">
        <v>425</v>
      </c>
    </row>
    <row r="6" spans="1:4">
      <c r="A6" s="4" t="s">
        <v>695</v>
      </c>
    </row>
    <row r="7" spans="1:4">
      <c r="A7" s="4" t="s">
        <v>693</v>
      </c>
      <c r="B7" s="4" t="s">
        <v>696</v>
      </c>
    </row>
    <row r="8" spans="1:4">
      <c r="A8" s="4" t="s">
        <v>697</v>
      </c>
    </row>
    <row r="9" spans="1:4">
      <c r="A9" s="4" t="s">
        <v>693</v>
      </c>
      <c r="B9" s="4" t="s">
        <v>698</v>
      </c>
    </row>
    <row r="10" spans="1:4">
      <c r="A10" s="4" t="s">
        <v>699</v>
      </c>
    </row>
    <row r="11" spans="1:4">
      <c r="A11" s="4" t="s">
        <v>693</v>
      </c>
      <c r="B11" s="4" t="s">
        <v>700</v>
      </c>
    </row>
    <row r="12" spans="1:4">
      <c r="A12" s="4" t="s">
        <v>701</v>
      </c>
    </row>
    <row r="13" spans="1:4">
      <c r="A13" s="4" t="s">
        <v>693</v>
      </c>
      <c r="B13" s="4" t="s">
        <v>702</v>
      </c>
    </row>
    <row r="14" spans="1:4">
      <c r="A14" s="4" t="s">
        <v>703</v>
      </c>
    </row>
    <row r="15" spans="1:4">
      <c r="A15" s="4" t="s">
        <v>693</v>
      </c>
      <c r="B15" s="4" t="s">
        <v>704</v>
      </c>
    </row>
    <row r="16" spans="1:4">
      <c r="A16" s="4" t="s">
        <v>705</v>
      </c>
    </row>
    <row r="17" spans="1:4">
      <c r="A17" s="4" t="s">
        <v>693</v>
      </c>
      <c r="C17" s="4" t="s">
        <v>706</v>
      </c>
    </row>
    <row r="18" spans="1:4">
      <c r="A18" s="4" t="s">
        <v>707</v>
      </c>
    </row>
    <row r="19" spans="1:4">
      <c r="A19" s="4" t="s">
        <v>693</v>
      </c>
      <c r="C19" s="4" t="s">
        <v>708</v>
      </c>
    </row>
    <row r="20" spans="1:4">
      <c r="A20" s="4" t="s">
        <v>709</v>
      </c>
    </row>
    <row r="21" spans="1:4">
      <c r="A21" s="4" t="s">
        <v>693</v>
      </c>
      <c r="B21" s="4" t="s">
        <v>710</v>
      </c>
      <c r="C21" s="4" t="s">
        <v>711</v>
      </c>
    </row>
    <row r="22" spans="1:4">
      <c r="A22" s="4" t="s">
        <v>712</v>
      </c>
    </row>
    <row r="23" spans="1:4">
      <c r="A23" s="4" t="s">
        <v>693</v>
      </c>
      <c r="B23" s="4" t="s">
        <v>713</v>
      </c>
    </row>
    <row r="24" spans="1:4">
      <c r="A24" s="4" t="s">
        <v>714</v>
      </c>
    </row>
    <row r="25" spans="1:4">
      <c r="A25" s="4" t="s">
        <v>693</v>
      </c>
      <c r="B25" s="4" t="s">
        <v>715</v>
      </c>
      <c r="C25" s="4" t="s">
        <v>716</v>
      </c>
    </row>
    <row r="26" spans="1:4">
      <c r="A26" s="4" t="s">
        <v>717</v>
      </c>
    </row>
    <row r="27" spans="1:4">
      <c r="A27" s="4" t="s">
        <v>693</v>
      </c>
      <c r="B27" s="4" t="s">
        <v>718</v>
      </c>
      <c r="C27" s="4" t="s">
        <v>7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4"/>
  </cols>
  <sheetData>
    <row r="1" spans="1:2">
      <c r="A1" s="1" t="s">
        <v>720</v>
      </c>
      <c r="B1" s="2" t="s">
        <v>331</v>
      </c>
    </row>
    <row r="2" spans="1:2">
      <c r="A2" s="4" t="s">
        <v>345</v>
      </c>
    </row>
    <row r="3" spans="1:2">
      <c r="A3" s="4" t="s">
        <v>721</v>
      </c>
      <c r="B3"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23</v>
      </c>
    </row>
    <row r="3" spans="1:4">
      <c r="A3" s="3" t="s">
        <v>237</v>
      </c>
    </row>
    <row r="4" spans="1:4">
      <c r="A4" s="4" t="s">
        <v>724</v>
      </c>
      <c r="C4" s="6" t="n">
        <v>2117324</v>
      </c>
      <c r="D4" s="6" t="n">
        <v>2117324</v>
      </c>
    </row>
    <row r="5" spans="1:4">
      <c r="A5" s="4" t="s">
        <v>407</v>
      </c>
      <c r="C5" s="5" t="n">
        <v>-765598</v>
      </c>
      <c r="D5" s="5" t="n">
        <v>-765598</v>
      </c>
    </row>
    <row r="6" spans="1:4">
      <c r="A6" s="4" t="s">
        <v>725</v>
      </c>
      <c r="C6" s="5" t="n">
        <v>-1351726</v>
      </c>
      <c r="D6" s="5" t="n">
        <v>-1351726</v>
      </c>
    </row>
    <row r="7" spans="1:4">
      <c r="A7" s="4" t="s">
        <v>726</v>
      </c>
      <c r="C7" s="5" t="n">
        <v>1013365</v>
      </c>
      <c r="D7" s="5" t="n">
        <v>1013365</v>
      </c>
    </row>
    <row r="8" spans="1:4">
      <c r="A8" s="4" t="s">
        <v>727</v>
      </c>
      <c r="C8" s="5" t="n">
        <v>-1013365</v>
      </c>
      <c r="D8" s="5" t="n">
        <v>-1013365</v>
      </c>
    </row>
    <row r="9" spans="1:4">
      <c r="A9" s="4" t="s">
        <v>728</v>
      </c>
      <c r="C9" s="4" t="s">
        <v>40</v>
      </c>
      <c r="D9" s="4" t="s">
        <v>40</v>
      </c>
    </row>
    <row r="10" spans="1:4">
      <c r="A10" s="4" t="s">
        <v>729</v>
      </c>
      <c r="C10" s="5" t="n">
        <v>251466</v>
      </c>
      <c r="D10" s="5" t="n">
        <v>253208</v>
      </c>
    </row>
    <row r="11" spans="1:4">
      <c r="A11" s="4" t="s">
        <v>52</v>
      </c>
      <c r="C11" s="5" t="n">
        <v>12883</v>
      </c>
      <c r="D11" s="5" t="n">
        <v>12972</v>
      </c>
    </row>
    <row r="12" spans="1:4">
      <c r="A12" s="4" t="s">
        <v>57</v>
      </c>
      <c r="C12" s="5" t="n">
        <v>533432</v>
      </c>
      <c r="D12" s="5" t="n">
        <v>537127</v>
      </c>
    </row>
    <row r="13" spans="1:4">
      <c r="A13" s="4" t="s">
        <v>730</v>
      </c>
      <c r="C13" s="5" t="n">
        <v>28835</v>
      </c>
      <c r="D13" s="5" t="n">
        <v>29035</v>
      </c>
    </row>
    <row r="14" spans="1:4">
      <c r="A14" s="4" t="s">
        <v>581</v>
      </c>
      <c r="C14" s="5" t="n">
        <v>101588</v>
      </c>
      <c r="D14" s="5" t="n">
        <v>102291</v>
      </c>
    </row>
    <row r="15" spans="1:4">
      <c r="A15" s="4" t="s">
        <v>731</v>
      </c>
      <c r="C15" s="5" t="n">
        <v>1122754</v>
      </c>
      <c r="D15" s="5" t="n">
        <v>1130534</v>
      </c>
    </row>
    <row r="16" spans="1:4">
      <c r="A16" s="4" t="s">
        <v>732</v>
      </c>
      <c r="C16" s="5" t="n">
        <v>1655343</v>
      </c>
      <c r="D16" s="5" t="n">
        <v>1666813</v>
      </c>
    </row>
    <row r="17" spans="1:4">
      <c r="A17" s="4" t="s">
        <v>733</v>
      </c>
      <c r="C17" s="5" t="n">
        <v>255539</v>
      </c>
      <c r="D17" s="5" t="n">
        <v>257309</v>
      </c>
    </row>
    <row r="18" spans="1:4">
      <c r="A18" s="4" t="s">
        <v>734</v>
      </c>
      <c r="C18" s="5" t="n">
        <v>502845</v>
      </c>
      <c r="D18" s="5" t="n">
        <v>522893</v>
      </c>
    </row>
    <row r="19" spans="1:4">
      <c r="A19" s="4" t="s">
        <v>735</v>
      </c>
      <c r="C19" s="5" t="n">
        <v>4464685</v>
      </c>
      <c r="D19" s="6" t="n">
        <v>4512182</v>
      </c>
    </row>
    <row r="20" spans="1:4">
      <c r="A20" s="4" t="s">
        <v>736</v>
      </c>
      <c r="B20" s="4" t="s">
        <v>40</v>
      </c>
      <c r="C20" s="4" t="s">
        <v>40</v>
      </c>
    </row>
    <row r="21" spans="1:4">
      <c r="A21" s="4" t="s">
        <v>92</v>
      </c>
      <c r="B21" s="4" t="s">
        <v>40</v>
      </c>
      <c r="C21" s="4" t="s">
        <v>40</v>
      </c>
    </row>
    <row r="22" spans="1:4">
      <c r="A22" s="4" t="s">
        <v>737</v>
      </c>
      <c r="B22" s="5" t="n">
        <v>16849</v>
      </c>
      <c r="C22" s="5" t="n">
        <v>150471</v>
      </c>
    </row>
    <row r="23" spans="1:4">
      <c r="A23" s="4" t="s">
        <v>107</v>
      </c>
      <c r="B23" s="4" t="s">
        <v>40</v>
      </c>
      <c r="C23" s="4" t="s">
        <v>40</v>
      </c>
    </row>
    <row r="24" spans="1:4">
      <c r="A24" s="4" t="s">
        <v>738</v>
      </c>
      <c r="B24" s="6" t="n">
        <v>16849</v>
      </c>
      <c r="C24" s="6" t="n">
        <v>1504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237</v>
      </c>
    </row>
    <row r="4" spans="1:3">
      <c r="A4" s="4" t="s">
        <v>740</v>
      </c>
      <c r="B4" s="4" t="s">
        <v>40</v>
      </c>
    </row>
    <row r="5" spans="1:3">
      <c r="A5" s="4" t="s">
        <v>741</v>
      </c>
      <c r="B5" s="5" t="n">
        <v>-4512182</v>
      </c>
    </row>
    <row r="6" spans="1:3">
      <c r="A6" s="4" t="s">
        <v>742</v>
      </c>
      <c r="B6" s="6" t="n">
        <v>4512182</v>
      </c>
      <c r="C6" s="4" t="s">
        <v>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744</v>
      </c>
      <c r="C1" s="2" t="s">
        <v>745</v>
      </c>
      <c r="D1" s="2" t="s">
        <v>746</v>
      </c>
    </row>
    <row r="2" spans="1:4">
      <c r="A2" s="4" t="s">
        <v>747</v>
      </c>
    </row>
    <row r="3" spans="1:4">
      <c r="A3" s="4" t="s">
        <v>389</v>
      </c>
      <c r="D3" s="5" t="n">
        <v>187500</v>
      </c>
    </row>
    <row r="4" spans="1:4">
      <c r="A4" s="4" t="s">
        <v>445</v>
      </c>
      <c r="D4" s="4" t="s">
        <v>748</v>
      </c>
    </row>
    <row r="5" spans="1:4">
      <c r="A5" s="4" t="s">
        <v>749</v>
      </c>
    </row>
    <row r="6" spans="1:4">
      <c r="A6" s="4" t="s">
        <v>389</v>
      </c>
      <c r="D6" s="5" t="n">
        <v>180000</v>
      </c>
    </row>
    <row r="7" spans="1:4">
      <c r="A7" s="4" t="s">
        <v>445</v>
      </c>
      <c r="D7" s="4" t="s">
        <v>750</v>
      </c>
    </row>
    <row r="8" spans="1:4">
      <c r="A8" s="4" t="s">
        <v>751</v>
      </c>
    </row>
    <row r="9" spans="1:4">
      <c r="A9" s="4" t="s">
        <v>389</v>
      </c>
      <c r="D9" s="5" t="n">
        <v>400000</v>
      </c>
    </row>
    <row r="10" spans="1:4">
      <c r="A10" s="4" t="s">
        <v>445</v>
      </c>
      <c r="D10" s="4" t="s">
        <v>750</v>
      </c>
    </row>
    <row r="11" spans="1:4">
      <c r="A11" s="4" t="s">
        <v>752</v>
      </c>
    </row>
    <row r="12" spans="1:4">
      <c r="A12" s="4" t="s">
        <v>389</v>
      </c>
      <c r="C12" s="5" t="n">
        <v>100000</v>
      </c>
    </row>
    <row r="13" spans="1:4">
      <c r="A13" s="4" t="s">
        <v>445</v>
      </c>
      <c r="C13" s="4" t="s">
        <v>750</v>
      </c>
    </row>
    <row r="14" spans="1:4">
      <c r="A14" s="4" t="s">
        <v>753</v>
      </c>
    </row>
    <row r="15" spans="1:4">
      <c r="A15" s="4" t="s">
        <v>389</v>
      </c>
      <c r="B15" s="5" t="n">
        <v>50000</v>
      </c>
    </row>
    <row r="16" spans="1:4">
      <c r="A16" s="4" t="s">
        <v>445</v>
      </c>
      <c r="B16" s="4" t="s">
        <v>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31:38Z</dcterms:created>
  <dcterms:modified xmlns:dcterms="http://purl.org/dc/terms/" xmlns:xsi="http://www.w3.org/2001/XMLSchema-instance" xsi:type="dcterms:W3CDTF">2018-03-30T17:31:38Z</dcterms:modified>
</cp:coreProperties>
</file>